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THE COMPANY AND " sheetId="8" r:id="rId8"/>
    <s:sheet name="CASH AND CASH EQUIVALENTS" sheetId="9" r:id="rId9"/>
    <s:sheet name="USE OF ESTIMATES" sheetId="10" r:id="rId10"/>
    <s:sheet name="INVESTMENTS" sheetId="11" r:id="rId11"/>
    <s:sheet name="REVENUE RECOGNITION" sheetId="12" r:id="rId12"/>
    <s:sheet name="FINANCING RECEIVABLES" sheetId="13" r:id="rId13"/>
    <s:sheet name="INVENTORY" sheetId="14" r:id="rId14"/>
    <s:sheet name="FIXED ASSETS" sheetId="15" r:id="rId15"/>
    <s:sheet name="INTANGIBLE ASSETS AND GOODWILL" sheetId="16" r:id="rId16"/>
    <s:sheet name="STOCK-BASED COMPENSATION" sheetId="17" r:id="rId17"/>
    <s:sheet name="STOCKHOLDERS' EQUITY" sheetId="18" r:id="rId18"/>
    <s:sheet name="NET LOSS PER SHARE OF COMMON ST" sheetId="19" r:id="rId19"/>
    <s:sheet name="ACCOUNTS PAYABLE AND ACCRUED EX" sheetId="20" r:id="rId20"/>
    <s:sheet name="CAPITAL LEASE OBLIGATION" sheetId="21" r:id="rId21"/>
    <s:sheet name="INCOME TAXES" sheetId="22" r:id="rId22"/>
    <s:sheet name="FAIR VALUE OF FINANCIAL INSTRUM" sheetId="23" r:id="rId23"/>
    <s:sheet name="CONCENTRATION OF CUSTOMERS" sheetId="24" r:id="rId24"/>
    <s:sheet name="STOCK REPURCHASE PROGRAM" sheetId="25" r:id="rId25"/>
    <s:sheet name="WHOLLY OWNED FOREIGN SUBSIDIARI" sheetId="26" r:id="rId26"/>
    <s:sheet name="COMMITMENTS AND CONTINGENCIES" sheetId="27" r:id="rId27"/>
    <s:sheet name="RECENT ACCOUNTING PRONOUNCEMENT" sheetId="28" r:id="rId28"/>
    <s:sheet name="SUBSEQUENT EVENTS" sheetId="29" r:id="rId29"/>
    <s:sheet name="INVESTMENTS (Tables)" sheetId="30" r:id="rId30"/>
    <s:sheet name="REVENUE RECOGNITION (Tables)" sheetId="31" r:id="rId31"/>
    <s:sheet name="FINANCING RECEIVABLES (Tables)" sheetId="32" r:id="rId32"/>
    <s:sheet name="INVENTORY (Tables)" sheetId="33" r:id="rId33"/>
    <s:sheet name="FIXED ASSETS (Tables)" sheetId="34" r:id="rId34"/>
    <s:sheet name="INTANGIBLE ASSETS AND GOODWILL " sheetId="35" r:id="rId35"/>
    <s:sheet name="STOCK-BASED COMPENSATION (Table" sheetId="36" r:id="rId36"/>
    <s:sheet name="STOCKHOLDERS' EQUITY (Tables)" sheetId="37" r:id="rId37"/>
    <s:sheet name="NET LOSS PER SHARE OF COMMON 38" sheetId="38" r:id="rId38"/>
    <s:sheet name="ACCOUNTS PAYABLE AND ACCRUED 39" sheetId="39" r:id="rId39"/>
    <s:sheet name="CAPITAL LEASE OBLIGATION (Table" sheetId="40" r:id="rId40"/>
    <s:sheet name="WHOLLY OWNED FOREIGN SUBSIDIA41" sheetId="41" r:id="rId41"/>
    <s:sheet name="INVESTMENTS (Details)" sheetId="42" r:id="rId42"/>
    <s:sheet name="INVESTMENTS (Details 1)" sheetId="43" r:id="rId43"/>
    <s:sheet name="INVESTMENTS (Details Textual)" sheetId="44" r:id="rId44"/>
    <s:sheet name="REVENUE RECOGNITION (Details)" sheetId="45" r:id="rId45"/>
    <s:sheet name="REVENUE RECOGNITION (Details Te" sheetId="46" r:id="rId46"/>
    <s:sheet name="FINANCING RECEIVABLES (Details)" sheetId="47" r:id="rId47"/>
    <s:sheet name="FINANCING RECEIVABLES (Details " sheetId="48" r:id="rId48"/>
    <s:sheet name="FINANCING RECEIVABLES (Detail49" sheetId="49" r:id="rId49"/>
    <s:sheet name="INVENTORY (Details)" sheetId="50" r:id="rId50"/>
    <s:sheet name="FIXED ASSETS (Details)" sheetId="51" r:id="rId51"/>
    <s:sheet name="FIXED ASSETS (Details Textual)" sheetId="52" r:id="rId52"/>
    <s:sheet name="INTANGIBLE ASSETS AND GOODWIL53" sheetId="53" r:id="rId53"/>
    <s:sheet name="INTANGIBLE ASSETS AND GOODWIL54" sheetId="54" r:id="rId54"/>
    <s:sheet name="INTANGIBLE ASSETS AND GOODWIL55" sheetId="55" r:id="rId55"/>
    <s:sheet name="STOCK-BASED COMPENSATION (Detai" sheetId="56" r:id="rId56"/>
    <s:sheet name="STOCK-BASED COMPENSATION (Det57" sheetId="57" r:id="rId57"/>
    <s:sheet name="STOCK-BASED COMPENSATION (Det58" sheetId="58" r:id="rId58"/>
    <s:sheet name="STOCK-BASED COMPENSATION (Det59" sheetId="59" r:id="rId59"/>
    <s:sheet name="STOCK-BASED COMPENSATION (Det60" sheetId="60" r:id="rId60"/>
    <s:sheet name="STOCKHOLDERS' EQUITY (Details)" sheetId="61" r:id="rId61"/>
    <s:sheet name="STOCKHOLDERS' EQUITY (Details T" sheetId="62" r:id="rId62"/>
    <s:sheet name="NET LOSS PER SHARE OF COMMON 63" sheetId="63" r:id="rId63"/>
    <s:sheet name="NET LOSS PER SHARE OF COMMON 64" sheetId="64" r:id="rId64"/>
    <s:sheet name="ACCOUNTS PAYABLE AND ACCRUED 65" sheetId="65" r:id="rId65"/>
    <s:sheet name="ACCOUNTS PAYABLE AND ACCRUED 66" sheetId="66" r:id="rId66"/>
    <s:sheet name="ACCOUNTS PAYABLE AND ACCRUED 67" sheetId="67" r:id="rId67"/>
    <s:sheet name="CAPITAL LEASE OBLIGATION (Detai" sheetId="68" r:id="rId68"/>
    <s:sheet name="CAPITAL LEASE OBLIGATION (Det69" sheetId="69" r:id="rId69"/>
    <s:sheet name="INCOME TAXES (Details Textual)" sheetId="70" r:id="rId70"/>
    <s:sheet name="CONCENTRATION OF CUSTOMERS (Det" sheetId="71" r:id="rId71"/>
    <s:sheet name="STOCK REPURCHASE PROGRAM (Detai" sheetId="72" r:id="rId72"/>
    <s:sheet name="WHOLLY OWNED FOREIGN SUBSIDIA73" sheetId="73" r:id="rId73"/>
    <s:sheet name="WHOLLY OWNED FOREIGN SUBSIDIA74" sheetId="74" r:id="rId74"/>
    <s:sheet name="WHOLLY OWNED FOREIGN SUBSIDIA75" sheetId="75" r:id="rId75"/>
    <s:sheet name="COMMITMENTS AND CONTINGENCIES (" sheetId="76" r:id="rId76"/>
    <s:sheet name="SUBSEQUENT EVENTS (Details Text" sheetId="77" r:id="rId77"/>
  </s:sheets>
  <s:definedNames/>
  <s:calcPr calcId="124519" calcMode="auto" fullCalcOnLoad="1"/>
</s:workbook>
</file>

<file path=xl/sharedStrings.xml><?xml version="1.0" encoding="utf-8"?>
<sst xmlns="http://schemas.openxmlformats.org/spreadsheetml/2006/main" uniqueCount="591">
  <si>
    <t>Document And Entity Information - shares</t>
  </si>
  <si>
    <t>6 Months Ended</t>
  </si>
  <si>
    <t>Jun. 30, 2015</t>
  </si>
  <si>
    <t>Aug. 07, 2015</t>
  </si>
  <si>
    <t>Document Information [Line Items]</t>
  </si>
  <si>
    <t>Entity Registrant Name</t>
  </si>
  <si>
    <t>ID SYSTEMS INC</t>
  </si>
  <si>
    <t>Entity Central Index Key</t>
  </si>
  <si>
    <t>Current Fiscal Year End Date</t>
  </si>
  <si>
    <t>--12-31</t>
  </si>
  <si>
    <t>Entity Filer Category</t>
  </si>
  <si>
    <t>Smaller Reporting Company</t>
  </si>
  <si>
    <t>Trading Symbol</t>
  </si>
  <si>
    <t>IDSY</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s - USD ($)</t>
  </si>
  <si>
    <t>Dec. 31, 2014</t>
  </si>
  <si>
    <t>[1]</t>
  </si>
  <si>
    <t>Current assets:</t>
  </si>
  <si>
    <t>Cash and cash equivalents</t>
  </si>
  <si>
    <t>Restricted cash</t>
  </si>
  <si>
    <t>Investments - short term</t>
  </si>
  <si>
    <t>Accounts receivable, net of allowance for doubtful accounts of $1,434,000 and $1,692,000 in 2014 and 2015, respectively</t>
  </si>
  <si>
    <t>Financing receivables - current, net of allowance for doubtful accounts of $-0- in 2014 and 2015</t>
  </si>
  <si>
    <t>Inventory, net</t>
  </si>
  <si>
    <t>Deferred costs - current</t>
  </si>
  <si>
    <t>Prepaid expenses and other current assets</t>
  </si>
  <si>
    <t>Total current assets</t>
  </si>
  <si>
    <t>Investments - long term</t>
  </si>
  <si>
    <t>Financing receivables - less current portion</t>
  </si>
  <si>
    <t>Deferred costs - less current portion</t>
  </si>
  <si>
    <t>Fixed assets, net</t>
  </si>
  <si>
    <t>Goodwill</t>
  </si>
  <si>
    <t>Intangible assets, net</t>
  </si>
  <si>
    <t>Other assets</t>
  </si>
  <si>
    <t>Assets, Total</t>
  </si>
  <si>
    <t>Current liabilities:</t>
  </si>
  <si>
    <t>Accounts payable and accrued expenses</t>
  </si>
  <si>
    <t>Capital lease obligation - current</t>
  </si>
  <si>
    <t>Deferred revenue - current</t>
  </si>
  <si>
    <t>Total current liabilities</t>
  </si>
  <si>
    <t>Deferred rent</t>
  </si>
  <si>
    <t>Deferred revenue - less current portion</t>
  </si>
  <si>
    <t>Liabilities, Total</t>
  </si>
  <si>
    <t>Commitments and Contingencies (Note 20)</t>
  </si>
  <si>
    <t>STOCKHOLDERS' EQUITY</t>
  </si>
  <si>
    <t>Preferred stock; authorized 5,000,000 shares, $0.01 par value; none issued</t>
  </si>
  <si>
    <t>Common stock; authorized 50,000,000 shares, $0.01 par value; 13,476,000 and 14,148,000 shares issued at December 31, 2014 and June 30, 2015, respectively; shares outstanding, 12,812,000 and 13,432,000 at December 31, 2014 and June 30, 2015, respectively</t>
  </si>
  <si>
    <t>Additional paid-in capital</t>
  </si>
  <si>
    <t>Accumulated deficit</t>
  </si>
  <si>
    <t>Accumulated other comprehensive loss</t>
  </si>
  <si>
    <t>Treasury stock; 664,000 shares and 716,000 shares at cost at December 31, 2014 and June 30, 2015, respectively</t>
  </si>
  <si>
    <t>Total stockholders' equity</t>
  </si>
  <si>
    <t>Total liabilities and stockholders' equity</t>
  </si>
  <si>
    <t>Derived from audited balance sheet as of December 31, 2014.</t>
  </si>
  <si>
    <t>Condensed Consolidated Balance Sheets [Parenthetical] - USD ($)</t>
  </si>
  <si>
    <t>Allowance for doubtful accounts receivable (in dollars)</t>
  </si>
  <si>
    <t>Allowance for notes and sales type lease receivable doubtful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 USD ($)</t>
  </si>
  <si>
    <t>3 Months Ended</t>
  </si>
  <si>
    <t>Jun. 30, 2014</t>
  </si>
  <si>
    <t>Revenue:</t>
  </si>
  <si>
    <t>Products</t>
  </si>
  <si>
    <t>Services</t>
  </si>
  <si>
    <t>Revenue, Net, Total</t>
  </si>
  <si>
    <t>Cost of revenue:</t>
  </si>
  <si>
    <t>Cost of products</t>
  </si>
  <si>
    <t>Cost of services</t>
  </si>
  <si>
    <t>Cost of Goods and Services Sold, Total</t>
  </si>
  <si>
    <t>Gross profit</t>
  </si>
  <si>
    <t>Operating expenses:</t>
  </si>
  <si>
    <t>Selling, general and administrative expenses</t>
  </si>
  <si>
    <t>Research and development expenses</t>
  </si>
  <si>
    <t>Operating Expenses, Total</t>
  </si>
  <si>
    <t>Loss from operations</t>
  </si>
  <si>
    <t>Interest income</t>
  </si>
  <si>
    <t>Other income, net</t>
  </si>
  <si>
    <t>Net loss</t>
  </si>
  <si>
    <t>Net loss per share - basic and diluted (in dollars per share)</t>
  </si>
  <si>
    <t>Weighted average common shares outstanding - basic and diluted (in shares)</t>
  </si>
  <si>
    <t>Condensed Consolidated Statements of Comprehensive Income (Loss) - USD ($)</t>
  </si>
  <si>
    <t>Other comprehensive (loss) income, net:</t>
  </si>
  <si>
    <t>Unrealized (loss) gain on investments</t>
  </si>
  <si>
    <t>Reclassification of net realized investment (gains) losses included in net loss</t>
  </si>
  <si>
    <t>Foreign currency translation adjustment</t>
  </si>
  <si>
    <t>Total other comprehensive loss</t>
  </si>
  <si>
    <t>Comprehensive loss</t>
  </si>
  <si>
    <t>Condensed Consolidated Statement of Changes in Stockholders' Equity - 6 months ended Jun. 30, 2015 - USD ($)</t>
  </si>
  <si>
    <t>Total</t>
  </si>
  <si>
    <t>Common Stock [Member]</t>
  </si>
  <si>
    <t>Additional Paid-in Capital [Member]</t>
  </si>
  <si>
    <t>Accumulated Deficit [Member]</t>
  </si>
  <si>
    <t>Accumulated Other Comprehensive (Loss) Income [Member]</t>
  </si>
  <si>
    <t>Treasury Stock [Member]</t>
  </si>
  <si>
    <t>Balance at Dec. 31, 2014</t>
  </si>
  <si>
    <t>Balance (in shares) at Dec. 31, 2014</t>
  </si>
  <si>
    <t>Unrealized loss on investments</t>
  </si>
  <si>
    <t>Shares issued pursuant to exercise of stock options</t>
  </si>
  <si>
    <t>Shares issued pursuant to exercise of stock options (in shares)</t>
  </si>
  <si>
    <t>Issuance of restricted stock</t>
  </si>
  <si>
    <t>Issuance of restricted stock (in shares)</t>
  </si>
  <si>
    <t>Shares withheld pursuant to exercise of stock options and restricted stock</t>
  </si>
  <si>
    <t>Forfeiture of restricted shares (in shares)</t>
  </si>
  <si>
    <t>Stock based compensation - restricted stock</t>
  </si>
  <si>
    <t>Stock based compensation - options and performance shares</t>
  </si>
  <si>
    <t>Balance at Jun. 30, 2015</t>
  </si>
  <si>
    <t>Balance (in shares) at Jun. 30, 2015</t>
  </si>
  <si>
    <t>Condensed Consolidated Statements of Cash Flows - USD ($)</t>
  </si>
  <si>
    <t>Cash flows from operating activities:</t>
  </si>
  <si>
    <t>Adjustments to reconcile net loss to cash used in operating activities:</t>
  </si>
  <si>
    <t>Bad debt expense</t>
  </si>
  <si>
    <t>Proceeds from sale of New Jersey net operating loss carryforwards</t>
  </si>
  <si>
    <t>Stock-based compensation expense</t>
  </si>
  <si>
    <t>Depreciation and amortization</t>
  </si>
  <si>
    <t>Inventory reserve</t>
  </si>
  <si>
    <t>Other non-cash items</t>
  </si>
  <si>
    <t>Changes in:</t>
  </si>
  <si>
    <t>Accounts receivable</t>
  </si>
  <si>
    <t>Financing receivables</t>
  </si>
  <si>
    <t>Inventory</t>
  </si>
  <si>
    <t>Prepaid expenses and other assets</t>
  </si>
  <si>
    <t>Deferred costs</t>
  </si>
  <si>
    <t>Deferred revenue</t>
  </si>
  <si>
    <t>Net cash provided by (used in) operating activities</t>
  </si>
  <si>
    <t>Cash flows from investing activities:</t>
  </si>
  <si>
    <t>Expenditures for fixed assets including website development costs</t>
  </si>
  <si>
    <t>Purchase of investments</t>
  </si>
  <si>
    <t>Proceeds from the sale and maturities of investments</t>
  </si>
  <si>
    <t>Net cash (used in) provided by investing activities</t>
  </si>
  <si>
    <t>Cash flows from financing activities:</t>
  </si>
  <si>
    <t>Principal payments of capital lease obligation</t>
  </si>
  <si>
    <t>Proceeds from exercise of stock options</t>
  </si>
  <si>
    <t>Net cash (used in) provided by financing activities</t>
  </si>
  <si>
    <t>Effect of foreign exchange rate changes on cash and cash equivalents</t>
  </si>
  <si>
    <t>Net increase (decrease) in cash and cash equivalents</t>
  </si>
  <si>
    <t>Cash and cash equivalents - beginning of period</t>
  </si>
  <si>
    <t>Cash and cash equivalents - end of period</t>
  </si>
  <si>
    <t>Supplemental disclosure of cash flow information:</t>
  </si>
  <si>
    <t>Taxes</t>
  </si>
  <si>
    <t>Interest</t>
  </si>
  <si>
    <t>Noncash activities:</t>
  </si>
  <si>
    <t>Unrealized gain on investments</t>
  </si>
  <si>
    <t>Shares withheld pursuant to stock issuance</t>
  </si>
  <si>
    <t>DESCRIPTION OF THE COMPANY AND BASIS OF PRESENTATION</t>
  </si>
  <si>
    <t>Organization, Consolidation and Presentation Of Financial Statements [Abstract]</t>
  </si>
  <si>
    <t>Organization, Consolidation and Presentation of Financial Statements Disclosure [Text Block]</t>
  </si>
  <si>
    <t xml:space="preserve"> NOTE 1 - DESCRIPTION OF THE COMPANY AND BASIS OF PRESENTATION Description of the Company I.D. Systems, Inc. and its subsidiaries (collectively, the “Company,” “we,” “our” or “us”) develop, market and sell wireless machine-to-machine (“M2M”) solutions for managing and securing high-value enterprise assets. These assets include industrial vehicles, such as forklifts, airport ground support equipment, rental vehicles and transportation assets, such as dry van trailers, refrigerated trailers, railcars and containers. The Company’s patented systems utilize radio frequency identification (RFID), Wi-Fi, satellite or cellular communications, and sensor technology and software to address the needs of organizations to control, track, monitor and analyze their assets. Our cloud-based software tool called I.D. Systems Analytics (“Analytics”) is designed to provide a single, integrated view of asset activity across multiple locations, generating enterprise-wide benchmarks and peer-industry comparisons. Analytics determines key performance indicators (“KPIs”) relating to the performance of managed assets. The Company’s solutions enable customers to achieve tangible economic benefits by making timely, informed decisions that increase the safety, security, productivity and efficiency of their operations. The Company outsources its hardware manufacturing operations to contract manufacturers. I.D. Systems, Inc. was incorporated in Delaware in 1993 and commenced operations in January 1994. Basis of Presentation The unaudited interim condensed consolidated financial statements include the accounts of I.D. Systems, Inc. and its wholly owned subsidiaries, Asset Intelligence, LLC (“AI”), I.D. Systems GmbH (“IDS GmbH”) and I.D. Systems (UK) Ltd (formerly Didbox Ltd.) (“IDS Ltd”) (collectively referred to as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the Company as of June 30, 2015, the consolidated results of its operations for the three-month and six-month periods ended June 30, 2014 and 2015, the consolidated change in stockholders’ equity for the six-month period ended June 30, 2015 and the consolidated cash flows for the six-month periods ended June 30, 2014 and 2015. The results of operations for the six-month period ended June 30, 2015 are not necessarily indicative of the operating results for the full year. These financial statements should be read in conjunction with the audited consolidated financial statements and related disclosures for the year ended December 31, 2014 included in the Company’s Annual Report on Form 10-K for the year then ended.</t>
  </si>
  <si>
    <t>CASH AND CASH EQUIVALENTS</t>
  </si>
  <si>
    <t>Cash and Cash Equivalents [Abstract]</t>
  </si>
  <si>
    <t>Cash and Cash Equivalents Disclosure [Text Block]</t>
  </si>
  <si>
    <t xml:space="preserve"> NOTE 2 - CASH AND CASH EQUIVALENTS The Company considers all highly liquid debt instruments purchased with an original maturity of three months or less to be cash equivalents unless they are legally or contractually restricted. The Company’s cash and cash equivalent balances exceed Federal Deposit Insurance Corporation (FDIC) limits.</t>
  </si>
  <si>
    <t>USE OF ESTIMATES</t>
  </si>
  <si>
    <t>Use Of Estimates Disclosure [Abstract]</t>
  </si>
  <si>
    <t>Use Of Estimates Disclosure [Text Block]</t>
  </si>
  <si>
    <t xml:space="preserve"> NOTE 3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stock-based compensation arrangements, measurements of fair value, realization of deferred tax assets, the impairment of tangible and intangible assets, inventory reserves, allowance for doubtful accounts, warranty reserves and deferred revenue and costs. Actual results could differ from those estimates.</t>
  </si>
  <si>
    <t>INVESTMENTS</t>
  </si>
  <si>
    <t>Investments, Debt and Equity Securities [Abstract]</t>
  </si>
  <si>
    <t>Investments in Debt and Marketable Equity Securities (and Certain Trading Assets) Disclosure [Text Block]</t>
  </si>
  <si>
    <t xml:space="preserve"> NOTE 4 - INVESTMENTS The Company’s investments include debt securities, U.S. Treasury Notes, government and state agency bonds, mutual funds, corporate bonds, common stock and commercial paper, which are classified as either available for sale, held to maturity or trading, depending on management’s investment intentions relating to these securities. As of June 30, 2014 and 2015, all of the Company’s investments are classified as available for sale. Available for sale securities are measured at fair value based on quoted market values of the securities, with the unrealized gain and (losses) reported as comprehensive income or (loss). For the three- and six-month periods ended June 30, 2014, the Company reported unrealized gains of $ 9,000 10,000 (31,000) (15,000) 501,000 Fair Value Due within one year $ 225,000 Due one year through three years 2,218,000 Due after three years 301,000 $ 2,744,000 Unrealized Unrealized Fair June 30, 2015 Cost Gain Loss Value Investments - short term Available for sale Mutual funds $ 455,000 - (9,000) $ 446,000 U.S. Treasury Notes 225,000 - - 225,000 Common stock 49,000 6,000 - 55,000 Total investments - short term 729,000 6,000 (9,000) 726,000 Marketable securities - long term Available for sale U.S. Treasury Notes 1,366,000 1,000 - 1,367,000 Government agency bonds 225,000 - - 225,000 Corporate bonds and commercial paper 928,000 - (1,000) 927,000 Total investments - long term 2,519,000 1,000 (1,000) 2,519,000 Total investments $ 3,248,000 $ 7,000 $ (10,000) $ 3,245,000 Unrealized Unrealized Fair December 31, 2014 Cost Gain Loss Value Investments - short term Available for sale Mutual funds $ 1,706,000 - (36,000) $ 1,670,000 Corporate bonds and commercial paper 824,000 1,000 - 825,000 U.S. Treasury Notes 680,000 - - 680,000 Common stock 49,000 25,000 - 74,000 Total investments - short term 3,259,000 26,000 (36,000) 3,249,000 Marketable securities - long term Available for sale U.S. Treasury Notes 2,165,000 - (3,000) 2,162,000 Government agency bonds 751,000 - (3,000) 748,000 Corporate bonds and commercial paper 1,155,000 1,000 - 1,156,000 Total investments - long term 4,071,000 1,000 (6,000) 4,066,000 Total investments $ 7,330,000 $ 27,000 $ (42,000) $ 7,315,000 The Company utilizes a fair value hierarchy that prioritizes the inputs to valuation techniques used to measure fair value into three broad levels. The following is a brief description of those levels: • Level 1: Unadjusted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estimates of market participants’ assumptions. As of June 30, 2015, all of the Company’s investments are classified as Level 1 fair value measurements.</t>
  </si>
  <si>
    <t>REVENUE RECOGNITION</t>
  </si>
  <si>
    <t>Deferred Revenue Disclosure [Abstract]</t>
  </si>
  <si>
    <t>Deferred Revenue Disclosure [Text Block]</t>
  </si>
  <si>
    <t xml:space="preserve"> NOTE 5 - REVENUE RECOGNITION The Company’s revenue is derived from: (i) sales of our industrial and rental fleet wireless asset management systems and services, which includes training and technical support; (ii) sales of our transportation asset management systems and spare parts sold to customers (for which title transfers on the date of customer receipt) and from the related communication services under contracts that generally provide for service over periods ranging from one to five years; (iii) post-contract maintenance and support agreements; and (iv) periodically, from leasing arrangements. Our industrial and rental fleet wireless asset management systems consist of on-asset hardware, communication infrastructure, software, and hosting infrastructure. Revenue derived from the sale of our industrial and rental fleet wireless asset management systems is allocated to each element based upon vendor specific objective evidence (VSOE) of the fair value of the element. VSOE of the fair value is based upon the price charged when the element is sold separately. Revenue is recognized as each element is earned based on the selling price of each element based on VSOE, and when there are no undelivered elements that are essential to the functionality of the delivered elements. The Company’s system is typically implemented by the customer or a third party and, as a result, revenue is recognized when title and risk of loss passes to the customer, which usually is upon delivery of the system, persuasive evidence of an arrangement exists, sales price is fixed and determinable, collectability is reasonably assured and contractual obligations have been satisfied. In some instances, we are also responsible for providing installation services. The additional installation services, which could be performed by third parties, are considered another element in a multi-element deliverable and revenue for installation services is recognized at the time the installation is provided. Training and technical support revenue are recognized at time of performance. The Company recognizes revenues from the sale of remote transportation asset management systems and spare parts when persuasive evidence of an arrangement exists, delivery has occurred, the price is fixed or determinable, and collectability is reasonably assured. These criteria include requirements that the delivery of future products or services under the arrangement is not required for the delivered items to serve their intended purpose. The Company has determined that the revenue derived from the sale of transportation asset management systems does not have stand-alone value to the customer separate from the communication services provided and, therefore, the arrangements constitute a single unit of accounting. Under the applicable accounting guidance, all of the Company’s billings for equipment and the related cost are deferred, recorded, and classified as a current and long-term liability and a current and long-term asset, respectively. Deferred revenue and cost are recognized over the service contract life, beginning at the time that a customer acknowledges acceptance of the equipment and service. The Company amortized and recognized $ 905,000 1,811,000 1,099,000 2,128,000 The service revenue for our remote asset monitoring equipment relates to charges for monthly messaging usage and value-added features charges. The usage fee is a monthly fixed charge based on the expected utilization according to the rate plan chosen by the customer. Service revenue generally commences upon equipment installation and customer acceptance, and is recognized over the period such services are provided. Revenue from remote asset monitoring equipment activation fees is deferred and amortized over the life of the contract. Spare parts sales are reflected in product revenues and recognized on the date of customer receipt of the part. The Company also derives revenue under leasing arrangements. Such arrangements provide for monthly payments covering the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 also enters into post-contract maintenance and support agreements for its wireless asset management systems. Revenue is recognized ratably over the service period and the cost of providing these services is expensed as incurred. Deferred revenue also includes prepayment of extended maintenance and support contracts. Under certain customer contracts, the Company invoices progress billings once certain milestones are met. The milestone terms vary by customer and can include the receipt of the customer purchase order, delivery, installation and launch. As the systems are delivered, and services are performed, and all of the criteria for revenue recognition are satisfied, the Company recognizes revenue. If the amount of revenue recognized for financial reporting purposes is greater than the amount invoiced, an unbilled receivable is recorded. If the amount invoiced is greater than the amount of revenue recognized for financial reporting purposes, deferred revenue is recorded. As of December 31, 2014 and June 30, 2015, unbilled receivables were $ 170,000 0 Sales taxes collected from customers and remitted to governmental authorities are accounted for on a net basis and therefore are excluded from revenues in the Condensed Consolidated Statements of Operations. In April 2015, we entered into a development project with Avis Budget Car Rental, LLC (“ABCR”), a subsidiary of Avis Budget Group. The Company recognized milestone revenue of $750,000 for the three-month period ended June 30, 2015 from the completion of milestones in accordance with the milestone method of revenue recognition. Milestone payments are recognized as revenue upon achievement of the milestone only if the following conditions are met: (i) there is substantive uncertainty at the date of entering into the arrangement that the milestone would be achieved; (ii) the milestone is commensurate with either the vendor’s performance to achieve the milestone or the enhancement of the value of the delivered item by the vendor; (iii) the milestone relates solely to past performance; and (iv) be reasonable in relation to the effort expended to achieve the milestone. December 31, June 30, 2014 2015 Deferred activation fees $ 532,000 $ 518,000 Deferred revenue 1,985,000 306,000 Deferred maintenance revenue 3,211,000 3,790,000 Deferred remote transportation asset management product revenue 8,943,000 9,297,000 14,671,000 13,911,000 Less: Current portion 6,742,000 6,574,000 Deferred revenue - less current portion $ 7,929,000 $ 7,337,000 </t>
  </si>
  <si>
    <t>FINANCING RECEIVABLES</t>
  </si>
  <si>
    <t>Receivables [Abstract]</t>
  </si>
  <si>
    <t>Financing Receivables [TextBlock]</t>
  </si>
  <si>
    <t xml:space="preserve"> NOTE 6 - FINANCING RECEIVABLES December 31, June 30, 2014 2015 Notes receivable $ 27,000 $ 14,000 Sales-type lease receivable 5,943,000 5,346,000 Less: Allowance for credit losses - - 5,970,000 5,360,000 Less: Current portion Notes receivable 25,000 14,000 Sales-type lease receivable 1,873,000 1,875,000 1,898,000 1,889,000 Financing receivables - less current portion $ 4,072,000 $ 3,471,000 Notes receivable relate to product financing arrangements that exceed one year and bear interest at approximately 8 10 The present value of net investment in sales-type lease receivable is principally for three to five-year leases of the Company’s products and is reflected net of unearned income of $ 565,000 539,000 1 26 The allowance for doubtful accounts represents the Company’s best estimate of the amount of credit losses in the Company’s existing notes and sales-type lease receivable. The allowance for doubtful accounts is determined on an individual note and lease basis if it is probable that the Company will not collect all principal and interest contractually due. The Company considers its customers’ financial condition and historical payment patterns in determining the customers’ probability of default. The impairment is measured based on the present value of expected future cash flows discounted at the note’s effective interest rate. There were no impairment losses recognized for the three- and six-month-periods ended June 30, 2014 and 2015. The Company does not accrue interest when a note or lease is considered impaired. When the ultimate collectability of the principal balance of the impaired note or lease is in doubt, all cash receipts on impaired notes or leases are applied to reduce the principal amount of such notes or leases until the principal has been recovered and are recognized as interest income thereafter. Impairment losses are charged against the allowance and increases in the allowance are charged to bad debt expense. Notes and leases are written off against the allowance when all possible means of collection have been exhausted and the potential for recovery is considered remote. The Company resumes accrual of interest when it is probable that the Company will collect the remaining principal and interest of an impaired note or lease. Notes and leases become past due based on how recently payments have been received. Year ending December 31: July - December 2015 $ 919,000 2016 1,762,000 2017 1,432,000 2018 867,000 2019 312,000 Thereafter 54,000 5,346,000 Less: Current portion 1,875,000 Sales-type lease receivable - less current portion $ 3,471,000 </t>
  </si>
  <si>
    <t>INVENTORY</t>
  </si>
  <si>
    <t>Inventory Disclosure [Abstract]</t>
  </si>
  <si>
    <t>Inventory Disclosure [Text Block]</t>
  </si>
  <si>
    <t xml:space="preserve"> NOTE 7 - INVENTORY Inventory, which primarily consists of finished goods and components used in the Company’s products, is stated at the lower of cost or market using the first-in first-out (FIFO) method. Inventories consist of the following: December 31, June 30, 2014 2015 Components $ 3,029,000 $ 3,588,000 Finished goods 3,223,000 5,148,000 $ 6,252,000 $ 8,736,000 </t>
  </si>
  <si>
    <t>FIXED ASSETS</t>
  </si>
  <si>
    <t>Property, Plant and Equipment [Abstract]</t>
  </si>
  <si>
    <t>Property, Plant and Equipment Disclosure [Text Block]</t>
  </si>
  <si>
    <t xml:space="preserve"> NOTE 8 - FIXED ASSETS December 31, June 30, 2014 2015 Equipment $ 1,480,000 $ 1,583,000 Computer software and website development 3,470,000 4,798,000 Computer hardware 2,717,000 2,750,000 Furniture and fixtures 373,000 373,000 Automobiles 47,000 60,000 Leasehold improvements 181,000 181,000 8,268,000 9,745,000 Accumulated depreciation and amortization (6,748,000) (7,074,000) $ 1,520,000 $ 2,671,000 As of December 31, 2014 and June 30, 2015, the Company had expenditures of approximately $ 63,000 1,383,000 Assets acquired under a capital lease, net of accumulated amortization of $ 89,000 216,000 15,000 28,000 15,000 30,000 Depreciation and amortization expense for the three- and six-month periods ended June 30, 2014 was $ 290,000 568,000 142,000 326,000 145,000 286,000 41,000 100,000 The Company capitalizes in fixed assets the costs of software development and website development. Specifically, the assets comprise an implementation of Oracle Enterprise Resource Planning (ERP) software, enhancements to the VeriWise TM 89,000 1,320,000</t>
  </si>
  <si>
    <t>INTANGIBLE ASSETS AND GOODWILL</t>
  </si>
  <si>
    <t>Goodwill and Intangible Assets Disclosure [Abstract]</t>
  </si>
  <si>
    <t>Goodwill and Intangible Assets Disclosure [Text Block]</t>
  </si>
  <si>
    <t xml:space="preserve"> NOTE 9 - INTANGIBLE ASSETS AND GOODWILL Useful Gross Net Lives Carrying Accumulated Carrying June 30, 2015 (In Years) Amount Amortization Amount Amortized: Patents 11 $ 1,489,000 $ (745,000) $ 744,000 Tradename 5 200,000 (200,000) - Non-competition agreement 3 234,000 (234,000) - Technology 5 50,000 (50,000) - Workforce 5 33,000 (33,000) - Customer relationships 5 4,499,000 (4,499,000) - 6,505,000 (5,761,000) 744,000 Unamortized: Customer list 104,000 - 104,000 Trademark and Tradename 61,000 - 61,000 165,000 - 165,000 Total $ 6,670,000 $ (5,761,000) $ 909,000 Useful Gross Net Lives Carrying Accumulated Carrying December 31, 2014 (In Years) Amount Amortization Amount Amortized: Patents 11 $ 1,489,000 $ (677,000) $ 812,000 Tradename 5 200,000 (200,000) - Non-competition agreement 3 234,000 (234,000) - Technology 5 50,000 (50,000) - Workforce 5 33,000 (33,000) - Customer relationships 5 4,499,000 (4,499,000) - 6,505,000 (5,693,000) 812,000 Unamortized: Customer list 104,000 - 104,000 Trademark and Tradename 61,000 - 61,000 165,000 - 165,000 Total $ 6,670,000 $ (5,693,000) $ 977,000 Amortization expense for the three- and six-month periods ended June 30, 2014 was $ 273,000 546,000 34,000 68,000 Year ending December 31: July - December 2015 $ 68,000 2016 135,000 2017 135,000 2018 135,000 2019 135,000 2020 135,000 There have been no changes in the carrying amount of goodwill from January 1, 2015 to June 30, 2015.</t>
  </si>
  <si>
    <t>STOCK-BASED COMPENSATION</t>
  </si>
  <si>
    <t>Disclosure Of Compensation Related Costs, Share-Based Payments [Abstract]</t>
  </si>
  <si>
    <t>Disclosure of Compensation Related Costs, Share-based Payments [Text Block]</t>
  </si>
  <si>
    <t xml:space="preserve"> NOTE 10 - STOCK-BASED COMPENSATION Stock Option Plans The Company adopted the 1995 Stock Option Plan, pursuant to which the Company had the right to grant options to purchase up to an aggregate of 1,250,000 2,813,000 600,000 The Company adopted the 2007 Equity Compensation Plan, pursuant to which, as amended, the Company may grant stock options, restricted stock and other equity-based awards with respect to up 2,500,000 600,000 stock options, restricted stock and other equity-based awards with respect to up 1,200,000 The Company recognizes all employee share-based payments in the statement of operations as an operating expense, based on their fair values on the applicable grant date. As a result, the Company recorded stock-based compensation expense of $ 15,000 314,000 69,000 156,000 On March 21, 2014, the Company and its former Chief Executive Officer (the “Former CEO”) entered into a Separation and General Release Agreement (the “Separation Agreement”). Under the terms of the Separation Agreement, the vesting of the Former CEO’s unvested stock options and restricted stock were accelerated and the term to exercise the stock options was extended to fifteen (15) months. Due to the modification of the terms of the stock option and restricted stock agreements, the Company recognized $ 327,000 On April 4, 2014, each of Lawrence S. Burstein, Harold D. Copperman, Robert J. Farrell and Michael P. Monaco (collectively, the “Former Board Members”) informed the Company of their respective decisions not to stand for re-election to the Company’s board of directors (the “Board”) at the 2014 annual meeting of stockholders, which was held on June 20, 2014 (the “2014 Annual Meeting”).In connection with the Former Board Members’ departure, the vesting of certain options granted to the Former Board Members under the 2009 Director Plan was accelerated and the post termination exercise period was extended from a period of three (3) months to fifteen (15) months after the Former Board Members ceased to serve as members of the Board on June 20, 2014.Due to the modification of the terms of the stock options, the Company recognized $49,000 of additional stock-based compensation expense for the three-month period ended June 30, 2014 which is included in the stock option stock-based compensation expense. Weighted- Weighted- Average Average Remaining Aggregate Exercise Contractual Intrinsic Options Price Term Value Outstanding at beginning of year 2,209,000 $ 6.84 Granted - - Exercised (533,000) 4.00 Forfeited or expired (344,000) 11.15 Outstanding at end of period 1,332,000 $ 6.85 6 years $ 1,346,000 Exercisable at end of period 942,000 $ 7.38 4 years $ 1,142,000 June 30, 2014 2015 Expected volatility 45.0 % - Expected life of options 4.0 years - Risk free interest rate 1.3 % - Dividend yield 0 % - Weighted average fair value of options granted during the period $ 2.13 $ - Expected volatility is based on historical volatility of the Company’s common stock and the expected life of options is based on historical data with respect to employee exercise periods. The fair value of options vested during the six-month periods ended June 30, 2014 and 2015 was $ 641,000 349,000 30,000 1,504,000 As of June 30, 2015, there was approximately $ 605,000 2.65 The Company estimates forfeitures at the time of valuation and reduces expense ratably over the vesting period. This estimate is adjusted periodically based on the extent to which actual forfeitures differ, or are expected to differ, from the previous estimate. Restricted Stock In 2006, the Company began granting restricted stock to employees, whereby the employees are contractually restricted from transferring the shares until they are vested. The stock is unvested stock at the time of grant and, upon vesting, there are no contractual restrictions on the stock. The fair value of each share is based on the Company’s closing stock price on the date of the grant. Weighted- Number of Average Non-vested Grant Date Shares Fair Value Restricted stock, non-vested, beginning of year 616,000 $ 5.69 Granted 163,000 6.93 Vested (59,000) 5.86 Forfeited (24,000) 5.71 Restricted stock, non-vested, end of period 696,000 $ 5.96 The Company recorded stock-based compensation expense of $ 5,000 314,000 310,000 609,000 3,098,000 3.17 Performance Shares The Company has granted performance shares to key employees pursuant to the 2007 Equity Compensation Plan, as amended, and may continue, from time to time, to grant Non-vested Shares Performance shares, non-vested, beginning of year 23,000 Granted - Vested - Forfeited (23,000) Performance shares, non-vested, end of period - </t>
  </si>
  <si>
    <t>Stockholders' Equity Note [Abstract]</t>
  </si>
  <si>
    <t>Stockholders' Equity Note Disclosure [Text Block]</t>
  </si>
  <si>
    <t xml:space="preserve"> NOTE 11 - STOCKHOLDERS’ EQUITY Warrants On August 22, 2011 (the “Effective Date”), the Company and Avis Budget Car Rental, LLC (“ABCR”), a subsidiary of Avis Budget Group, entered into a Master Software License, Information Technology Services and Equipment Purchase Agreement (the “Master Agreement”) for the Company’s system relating to radio frequency identification (RFID) enabled rental car management and virtual location rental (collectively, the “System”). The order which covered 25,000 4,604,500 4.60 1,000,000 600,000 10.00 The Warrant is exercisable (i) with respect to 100,000 of the Warrant Shares, at any time after the Effective Date and on or before the fifth (5th) anniversary thereof, and (ii) with respect to 500,000 of the Warrant Shares, at any time on or after the date (if any) on which ABCR, the Avis entity that is the counterparty under the Master Agreement, executes and delivers to the Company a second SOW (“SOW#2”) for the purchase of additional units, and on or before the fifth (5th) anniversary of the Effective Date. The Warrant may be exercised by means of a “cashless exercise” solely in the event that on the later of (i) the one-year anniversary of the Effective Date and (ii) the date on which the Warrant is exercised by the holder, the Company is eligible to file a registration statement on Form S-3 to register the Warrant Shares for resale by the holder and a re-sale registration statement on Form S-3 registering the Warrant Shares for resale by the holder is not then declared effective by the Securities and Exchange Commission (the “SEC”) and available for use by the holder. The Company has agreed to file such a registration statement (on Form S-3 only, or a successor thereto) within 30 90 120 The exercise price of the Warrant and, in some cases, the number of shares of our common stock issuable upon exercise, are subject to adjustment in the case of stock splits, stock dividends, combinations of shares, similar recapitalization transactions and certain pro-rata distributions to holders of common stock. In the event of a fundamental transaction involving the Company, such as a merger, consolidation, sale of substantially all of the Company’s assets or similar reorganization or recapitalization, the holder will be entitled to receive, upon exercise of the Warrant, any securities or other consideration received by the holders of the Company’s common stock pursuant to such fundamental transaction. The Company is required to reserve a sufficient number of shares of common stock for the purpose enabling the Company to issue the Warrant Shares pursuant to any exercise of the Warrants. As of June 30, 2015, the Company has sufficient shares reserved. The fair value of the 100,000 500,000 Accumulated Other Comprehensive Loss Comprehensive loss includes net loss and unrealized gains or losses on available-for-sale investments and foreign currency translation gains and losses. Cumulative unrealized gains and losses on available-for-sale investments are reflected as accumulated other comprehensive loss in stockholders’ equity on the Company’s Condensed Consolidated Balance Sheets. Unrealized Accumulated Foreign gain (losses) other currency on comprehensive items investments income Balance at January 1, 2015 $ (360,000) $ (15,000) $ (375,000) Net current period change (141,000) 12,000 (129,000) Balance at June 30, 2015 $ (501,000) $ (3,000) $ (504,000) The accumulated balances for each classification of other comprehensive loss for the six-month period ended June 30, 2014 are as follows: Unrealized Accumulated Foreign gain (losses) other currency on comprehensive items investments income (loss) Balance at January 1, 2014 $ (97,000) $ (9,000) $ (106,000) Net current period change 76,000 10,000 86,000 Balance at June 30, 2014 $ (21,000) $ 1,000 $ (20,000) Income and expense accounts of foreign operations are translated at actual or weighted-average exchange rates during the period. Assets and liabilities of foreign operations that operate in a local currency environment are translated to U.S. dollars at the exchange rates in effect at the balance sheet date. Translation gains or losses are reported as components of accumulated other comprehensive income/loss in consolidated stockholders’ equity. Net translation gains or losses resulting from the translation of foreign financial statements and the effect of exchange rate changes on intercompany transactions of a long-term investment nature with IDS GmbH resulted in translation gains (losses) of $ 76,000 (141,000) Shares Withheld During the six-month periods ended June 30, 2014 and 2015, 24,000 52,000 137,000 352,000</t>
  </si>
  <si>
    <t>NET LOSS PER SHARE OF COMMON STOCK</t>
  </si>
  <si>
    <t>Earnings Per Share [Abstract]</t>
  </si>
  <si>
    <t>Earnings Per Share [Text Block]</t>
  </si>
  <si>
    <t xml:space="preserve"> NOTE 12 - NET LOSS PER SHARE OF COMMON STOCK Net loss per share for the three- and six-month periods ended June 30, 2014 and 2015 are as follows: Three Months Ended Six Months Ended June 30, June 30, 2014 2015 2014 2015 Basic and diluted loss per share Net loss $ (1,705,000) $ (3,142,000) $ (4,536,000) $ (7,087,000) Weighted-average shares outstanding 12,089,000 12,575,000 12,054,000 12,398,000 Basic and diluted net loss per share $ (0.14) $ (0.25) $ (0.38) $ (0.57) Basic loss per share is calculated by dividing net loss by the weighted-average number of common shares outstanding during the period. Diluted loss per share reflects the potential dilution assuming common shares were issued upon the exercise of outstanding options and the proceeds thereof were used to purchase outstanding common shares. Dilutive potential common shares include outstanding stock options, warrants and restricted stock and performance shares awards. For the three- and six- month periods ended June 30, 2014, the basic and diluted weighted-average shares outstanding are the same, since the effect from the potential exercise of outstanding stock options, warrants and vesting of restricted stock and performance shares of 2,523,000 would have been anti-dilutive. For the three- and six- month periods ended June 30, 2015, the basic and diluted weighted-average shares outstanding are the same, since the effect from the potential exercise of outstanding stock options, warrants and vesting of restricted stock and performance shares of 2,128,000 would have been anti-dilutive. The warrants exercisable by Avis Budget Group upon ABCR’s execution and delivery of SOW#2 also have no impact on diluted loss per share since they are considered unissued as of June 30, 2015.</t>
  </si>
  <si>
    <t>ACCOUNTS PAYABLE AND ACCRUED EXPENSES</t>
  </si>
  <si>
    <t>Accounts Payable and Accrued Liabilities, Current [Abstract]</t>
  </si>
  <si>
    <t>Accounts Payable and Accrued Liabilities Disclosure [Text Block]</t>
  </si>
  <si>
    <t xml:space="preserve"> NOTE 13- ACCOUNTS PAYABLE AND ACCRUED EXPENSES December 31, June 30, 2014 2015 Accounts payable $ 7,190,000 $ 8,971,000 Accrued warranty 942,000 596,000 Accrued severance 180,000 60,000 Accrued compensation 1,360,000 251,000 Other current liabilities 430,000 129,000 $ 10,102,000 $ 10,007,000 Included in accounts payable and accrued expenses at June 30, 2015 is accrued severance of $60,000, in the aggregate, to the Company’s Former Chief Executive Officer. The accrued severance is payable in equal monthly installments of approximately $ 20,000 The Company’s products are warranted against defects in materials and workmanship for a period of 12 months from the date of acceptance of the product by the customer. The customers may purchase an extended warranty providing coverage up to a maximum of 60 months. A provision for estimated future warranty costs is recorded for expected or historical warranty matters related to equipment shipped and is included in accounts payable and accrued expenses in the Condensed Consolidated Balance Sheets as of December 31, 2014 and June 30, 2015. Six Months Ended June 30, 2014 2015 Accrued warranty reserve, beginning of period $ 522,000 $ 942,000 Accrual for product warranties issued 141,000 196,000 Product replacements and other warranty expenditures (67,000) (72,000) Expiration of warranties (137,000) (470,000) Accrued warranty reserve, end of period $ 459,000 $ 596,000 </t>
  </si>
  <si>
    <t>CAPITAL LEASE OBLIGATION</t>
  </si>
  <si>
    <t>Leases, Capital [Abstract]</t>
  </si>
  <si>
    <t>Capital Leases in Financial Statements of Lessee Disclosure [Text Block]</t>
  </si>
  <si>
    <t xml:space="preserve"> NOTE 14 - CAPITAL LEASE OBLIGATION On September 30, 2013, the Company entered into an equipment lease for computer equipment. The lease is payable in 24 monthly installments of approximately $14,000, including interest at an annual rate of 12.82%. The term of the lease commenced in December 2013 and expires in December 2015. The Company has the option to purchase the equipment for $1.00 at the end of the term of the lease. Annual minimum lease payments under capital lease obligations are as follows: Year ending December 31: July - December 2015 $ 115,000 Less: amount representing interest (5,000) Total $ 110,000 </t>
  </si>
  <si>
    <t>INCOME TAXES</t>
  </si>
  <si>
    <t>Income Tax Disclosure [Abstract]</t>
  </si>
  <si>
    <t>Income Tax Disclosure [Text Block]</t>
  </si>
  <si>
    <t xml:space="preserve"> NOTE 15 - INCOME TAXES The Company accounts for income taxes under the asset and liability approach. Deferred tax assets and liabilities are recognized for the expected future tax consequences attributed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reverse. As of June 30, 2015, the Company had provided a valuation allowance to fully reserve its net operating loss carryforwards and other items giving rise to deferred tax assets, primarily as a result of anticipated net losses for income tax purposes. As of December 31, 2013, the Company received approval for the sale of approximately $10,338,000 of the Company’s New Jersey loss carryforwards (“NJ NOLs”) under a program of the New Jersey Economic Development Authority, subject to a 7.4% seller’s allocation factor ($760,000, net) for approximately $63,000. As such, the Company reversed the valuation allowance related to these NJ NOLs in 2013. In January 2014, the Company received approximately $63,000 in cash proceeds.</t>
  </si>
  <si>
    <t>FAIR VALUE OF FINANCIAL INSTRUMENTS</t>
  </si>
  <si>
    <t>Fair Value Disclosures [Abstract]</t>
  </si>
  <si>
    <t>Fair Value Disclosures [Text Block]</t>
  </si>
  <si>
    <t xml:space="preserve"> NOTE 16 - FAIR VALUE OF FINANCIAL INSTRUMENTS Cash and cash equivalents and investments in securities are carried at fair value. Financing receivables and capital lease obligation are carried at cost, which is not materially different than fair value. Accounts receivable, accounts payable and other liabilities approximate their fair values due to the short period to maturity of these instruments.</t>
  </si>
  <si>
    <t>CONCENTRATION OF CUSTOMERS</t>
  </si>
  <si>
    <t>Risks and Uncertainties [Abstract]</t>
  </si>
  <si>
    <t>Concentration Risk Disclosure [Text Block]</t>
  </si>
  <si>
    <t xml:space="preserve"> NOTE 17 - CONCENTRATION OF CUSTOMERS One customer accounted for 22 10 12 Two customers accounted for 18% and 16% of the Company’s revenue during the six-month period ended June 30, 2014. One customer accounted for 13 51</t>
  </si>
  <si>
    <t>STOCK REPURCHASE PROGRAM</t>
  </si>
  <si>
    <t>Equity [Abstract]</t>
  </si>
  <si>
    <t>Treasury Stock [Text Block]</t>
  </si>
  <si>
    <t xml:space="preserve"> NOTE 18 - STOCK REPURCHASE PROGRAM On November 3, 2010, the Company’s Board of Directors authorized the repurchase of issued and outstanding shares of the Company’s common stock having an aggregate value of up to $3,000,000 pursuant to a share repurchase program. The repurchases under the share repurchase program are made from time to time in the open market or in privately negotiated transactions and are funded from the Company’s working capital. The amount and timing of such repurchases is dependent upon the price and availability of shares, general market conditions and the availability of cash, as determined at the discretion of the Company’s management. All shares of common stock repurchased under the Company’s share repurchase program are held as treasury stock. The Company did not purchase any shares of its common stock under the share repurchase program during the six-month period ended June 30, 2015. As of June 30, 2015, the Company has purchased a total of approximately 310,000 shares of its common stock in open market transactions under the share repurchase program for an aggregate purchase price of approximately $1,340,000, or an average cost of $4.33 per share.</t>
  </si>
  <si>
    <t>WHOLLY OWNED FOREIGN SUBSIDIARIES</t>
  </si>
  <si>
    <t>Wholly Owned Foreign Subsidiaries [Abstract]</t>
  </si>
  <si>
    <t>Wholly Owned Foreign Subsidiaries [Text Block]</t>
  </si>
  <si>
    <t xml:space="preserve"> NOTE 19 - WHOLLY OWNED FOREIGN SUBSIDIARIES The financial statements of the Company’s wholly owned German subsidiary, I.D. Systems GmbH (“IDS GmbH”), and United Kingdom subsidiary, I.D. Systems (UK) Ltd (“IDS Ltd”), are consolidated with the financial statements of I.D. Systems, Inc. For the Three Months Ended For the Six Months Ended June 30, June 30, 2014 2015 2014 2015 Net revenue $ 1,155,000 $ 584,000 $ 1,768,000 $ 875,000 Net (loss) income 226,000 60,000 289,000 (36,000) Total assets of IDS GmbH were $ 4,235,000 3,802,000 For the Three Months Ended For the Six Months Ended June 30, June 30, 2014 2015 2014 2015 Net revenue $ 72,000 $ 49,000 $ 172,000 $ 285,000 Net income (loss) (84,000) (16,000) (171,000) (79,000) Total assets of IDS Ltd were $ 1,937,000 1,780,000 Gains and losses resulting from foreign currency transactions are included in determining net income or loss. Foreign currency transactions gains (losses) for the three- and six-month periods ended June 30, 2014 of $ 29,000 32,000 (36,000) (54,000)</t>
  </si>
  <si>
    <t>COMMITMENTS AND CONTINGENCIES</t>
  </si>
  <si>
    <t>Commitments and Contingencies Disclosure [Abstract]</t>
  </si>
  <si>
    <t>Commitments and Contingencies Disclosure [Text Block]</t>
  </si>
  <si>
    <t xml:space="preserve"> NOTE 20 - COMMITMENTS AND CONTINGENCIES Except for normal operating leases, the Company is not currently subject to any material commitments. Contingencies Severance agreements The Company entered into severance agreements with three of its executive officers. The severance agreements, each of which is substantially identical in form, provide each executive with certain severance and change in control benefits upon the occurrence of a “Trigger Event,” as defined in the severance agreements. As a condition to the Company’s obligations under the severance agreements, each executive has executed and delivered to the Company a restrictive covenants agreement. Under the terms of the severance agreements, in general, each executive is entitled to the following: (i) a cash payment at the rate of the executive’s annual base salary as in effect immediately prior to the Trigger Event for a period of 12 or 15 months, depending on the executive, (ii) continued healthcare coverage during the severance period, (iii) partial accelerated vesting of the executive’s previously granted stock options and restricted stock awards, and (iv) as applicable, an award of “Performance Shares” under the Restricted Stock Unit Award Agreement previously entered into between the Company and the executive. On March 21, 2014, the Company and its former Chief Executive Officer (the “Former CEO”) entered into a Separation and General Release Agreement (the “Separation Agreement”). Under the terms of the Separation Agreement, the Company recognized severance costs of $ 523,000 327,000</t>
  </si>
  <si>
    <t>RECENT ACCOUNTING PRONOUNCEMENTS</t>
  </si>
  <si>
    <t>New Accounting Pronouncements and Changes in Accounting Principles [Abstract]</t>
  </si>
  <si>
    <t>New Accounting Pronouncements and Changes in Accounting Principles [Text Block]</t>
  </si>
  <si>
    <t xml:space="preserve"> NOTE 21 - RECENT ACCOUNTING PRONOUNCEMENTS In April 2015, the Financial Accounting Standards Board (“FASB”) issued Accounting Standards Update ("ASU") No. 2015-05 “Intangibles-Goodwill and Other-Internal-Use Software (Subtopic 350-40): Customer’s Accounting for Fees Paid in a Cloud Computing Arrangement” which provides guidance on determining whether a cloud computing arrangement contains a software license that should be accounted for as internal-use software by the customer. If a cloud computing arrangement does not contain a software license, it should be accounted for as a service contract by the customer. This guidance is effective for fiscal years beginning after December 15, 2015 and for interim periods within those fiscal years, with early adoption permitted. The Company is currently evaluating the impact of this ASU on the consolidated financial statements. In July 2015, the FASB issued ASU No. 2015-11 “Inventory (Topic 330): Simplifying the Measurement of Inventory”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The Company is currently evaluating the impact of this ASU on the consolidated financial statements. In April 2014, the FASB issued ASU No. 2014-08, "Reporting Discontinued Operations and Disclosures of Disposals of Components of an Entity." This ASU relates to discontinued operations reporting for disposals of components of an entity that represent strategic shifts that have, or will have, a major effect on an entity's operations and financial results. The standard expands the disclosures for discontinued operations and requires new disclosures related to individually material disposals that do not meet the definition of a discontinued operation. The provisions of this ASU are effective for interim and annual periods beginning after December 15, 2014. The adoption of this guidance did not have a material impact on the Company’s financial results. In May 2014, the FASB issued ASU No. 2014-09, "Revenue from Contracts with Customers" (Topic 606). This ASU is intended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new standard is required to be applied retrospectively to each prior reporting period presented or retrospectively with the cumulative effect of initially applying it recognized at the date of initial application.In July 2015, the FASB approved a deferral of the ASU effective date from annual and interim periods beginning after December 15, 2016 to annual and interim periods beginning after December 15, 2017, while allowing for early adoption as of January 1, 2017. The Company is currently evaluating the impact of this ASU on the consolidated financial statements. 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The Company is currently evaluating the impact of this ASU on the consolidated financial statements. In August 2014, the FASB issued ASU No. 2014-15, "Disclosure of Uncertainties about an Entity’s Ability to Continue as a Going Concern" ("ASU 2014-15"), to provide guidance on management’s responsibility to evaluate whether there is substantial doubt about a company’s ability to continue as a going concern within one year after the date that the financial statements are issued. ASU 2014-15 also provides guidance for related footnote disclosures. ASU 2014-15 is effective for the Company beginning on January 1, 2016 with early adoption permitted. The Company does not believe the impact of its pending adoption of this ASU on the Company's consolidated financial statements will be material.</t>
  </si>
  <si>
    <t>SUBSEQUENT EVENTS</t>
  </si>
  <si>
    <t>Subsequent Events [Abstract]</t>
  </si>
  <si>
    <t>Subsequent Events [Text Block]</t>
  </si>
  <si>
    <t xml:space="preserve"> NOTE 22  SUBSEQUENT EVENTS One July 31, 2015, the Company eliminated 27 positions, representing approximately 20% of our total personnel. In order to earn a severance payment, affected employees are required to execute a general release agreement. Total severance costs of approximately $ 272,000</t>
  </si>
  <si>
    <t>INVESTMENTS (Tables)</t>
  </si>
  <si>
    <t>Schedule of Fair Value of Available for Sale Securities Excluding Mutual Funds [Table Text Block]</t>
  </si>
  <si>
    <t xml:space="preserve"> The following table summarizes the estimated fair value of investment in debt securities designated as available for sale, excluding investment in mutual funds and common stock of $ 501,000 Fair Value Due within one year $ 225,000 Due one year through three years 2,218,000 Due after three years 301,000 $ 2,744,000 </t>
  </si>
  <si>
    <t>Schedule of Available-for-sale Securities Reconciliation [Table Text Block]</t>
  </si>
  <si>
    <t xml:space="preserve"> The cost, gross unrealized gains (losses) and fair value of available for sale securities by major security types as of December 31, 2014 and June 30, 2015 are as follows: Unrealized Unrealized Fair June 30, 2015 Cost Gain Loss Value Investments - short term Available for sale Mutual funds $ 455,000 - (9,000) $ 446,000 U.S. Treasury Notes 225,000 - - 225,000 Common stock 49,000 6,000 - 55,000 Total investments - short term 729,000 6,000 (9,000) 726,000 Marketable securities - long term Available for sale U.S. Treasury Notes 1,366,000 1,000 - 1,367,000 Government agency bonds 225,000 - - 225,000 Corporate bonds and commercial paper 928,000 - (1,000) 927,000 Total investments - long term 2,519,000 1,000 (1,000) 2,519,000 Total investments $ 3,248,000 $ 7,000 $ (10,000) $ 3,245,000 Unrealized Unrealized Fair December 31, 2014 Cost Gain Loss Value Investments - short term Available for sale Mutual funds $ 1,706,000 - (36,000) $ 1,670,000 Corporate bonds and commercial paper 824,000 1,000 - 825,000 U.S. Treasury Notes 680,000 - - 680,000 Common stock 49,000 25,000 - 74,000 Total investments - short term 3,259,000 26,000 (36,000) 3,249,000 Marketable securities - long term Available for sale U.S. Treasury Notes 2,165,000 - (3,000) 2,162,000 Government agency bonds 751,000 - (3,000) 748,000 Corporate bonds and commercial paper 1,155,000 1,000 - 1,156,000 Total investments - long term 4,071,000 1,000 (6,000) 4,066,000 Total investments $ 7,330,000 $ 27,000 $ (42,000) $ 7,315,000 </t>
  </si>
  <si>
    <t>REVENUE RECOGNITION (Tables)</t>
  </si>
  <si>
    <t>Deferred Revenue, by Arrangement, Disclosure [Table Text Block]</t>
  </si>
  <si>
    <t xml:space="preserve"> Deferred revenue consists of the following: December 31, June 30, 2014 2015 Deferred activation fees $ 532,000 $ 518,000 Deferred revenue 1,985,000 306,000 Deferred maintenance revenue 3,211,000 3,790,000 Deferred remote transportation asset management product revenue 8,943,000 9,297,000 14,671,000 13,911,000 Less: Current portion 6,742,000 6,574,000 Deferred revenue - less current portion $ 7,929,000 $ 7,337,000 </t>
  </si>
  <si>
    <t>FINANCING RECEIVABLES (Tables)</t>
  </si>
  <si>
    <t>Schedule of Accounts, Notes, Loans and Financing Receivable [Table Text Block]</t>
  </si>
  <si>
    <t xml:space="preserve"> Financing receivables include notes and sales-type lease receivables from the sale of the Company’s products and services. Financing receivables consist of the following: December 31, June 30, 2014 2015 Notes receivable $ 27,000 $ 14,000 Sales-type lease receivable 5,943,000 5,346,000 Less: Allowance for credit losses - - 5,970,000 5,360,000 Less: Current portion Notes receivable 25,000 14,000 Sales-type lease receivable 1,873,000 1,875,000 1,898,000 1,889,000 Financing receivables - less current portion $ 4,072,000 $ 3,471,000 </t>
  </si>
  <si>
    <t>Schedule Of Capital Leases, Future Minimum Payments Receivable, Fiscal Year Maturity [Table Text Block]</t>
  </si>
  <si>
    <t xml:space="preserve"> Scheduled maturities of sales-type lease minimum lease payments outstanding as of June 30, 2015 are as follows: Year ending December 31: July - December 2015 $ 919,000 2016 1,762,000 2017 1,432,000 2018 867,000 2019 312,000 Thereafter 54,000 5,346,000 Less: Current portion 1,875,000 Sales-type lease receivable - less current portion $ 3,471,000 </t>
  </si>
  <si>
    <t>INVENTORY (Tables)</t>
  </si>
  <si>
    <t>Schedule of Inventory, Current [Table Text Block]</t>
  </si>
  <si>
    <t xml:space="preserve"> Inventories consist of the following: December 31, June 30, 2014 2015 Components $ 3,029,000 $ 3,588,000 Finished goods 3,223,000 5,148,000 $ 6,252,000 $ 8,736,000 </t>
  </si>
  <si>
    <t>FIXED ASSETS (Tables)</t>
  </si>
  <si>
    <t>Property, Plant and Equipment [Table Text Block]</t>
  </si>
  <si>
    <t xml:space="preserve"> Fixed assets are stated at cost, less accumulated depreciation and amortization, and are summarized as follows: December 31, June 30, 2014 2015 Equipment $ 1,480,000 $ 1,583,000 Computer software and website development 3,470,000 4,798,000 Computer hardware 2,717,000 2,750,000 Furniture and fixtures 373,000 373,000 Automobiles 47,000 60,000 Leasehold improvements 181,000 181,000 8,268,000 9,745,000 Accumulated depreciation and amortization (6,748,000) (7,074,000) $ 1,520,000 $ 2,671,000 </t>
  </si>
  <si>
    <t>INTANGIBLE ASSETS AND GOODWILL (Tables)</t>
  </si>
  <si>
    <t>Schedule of Intangible Assets and Goodwill [Table Text Block]</t>
  </si>
  <si>
    <t xml:space="preserve"> The following table summarizes identifiable intangible assets of the Company, which include identifiable intangible assets from the acquisition of IDS Ltd., PowerKey (the industrial vehicle monitoring products division of International Electronics, Inc. acquired by the Company in 2008) and AI as of December 31, 2014 and June 30, 2015: Useful Gross Net Lives Carrying Accumulated Carrying June 30, 2015 (In Years) Amount Amortization Amount Amortized: Patents 11 $ 1,489,000 $ (745,000) $ 744,000 Tradename 5 200,000 (200,000) - Non-competition agreement 3 234,000 (234,000) - Technology 5 50,000 (50,000) - Workforce 5 33,000 (33,000) - Customer relationships 5 4,499,000 (4,499,000) - 6,505,000 (5,761,000) 744,000 Unamortized: Customer list 104,000 - 104,000 Trademark and Tradename 61,000 - 61,000 165,000 - 165,000 Total $ 6,670,000 $ (5,761,000) $ 909,000 Useful Gross Net Lives Carrying Accumulated Carrying December 31, 2014 (In Years) Amount Amortization Amount Amortized: Patents 11 $ 1,489,000 $ (677,000) $ 812,000 Tradename 5 200,000 (200,000) - Non-competition agreement 3 234,000 (234,000) - Technology 5 50,000 (50,000) - Workforce 5 33,000 (33,000) - Customer relationships 5 4,499,000 (4,499,000) - 6,505,000 (5,693,000) 812,000 Unamortized: Customer list 104,000 - 104,000 Trademark and Tradename 61,000 - 61,000 165,000 - 165,000 Total $ 6,670,000 $ (5,693,000) $ 977,000 </t>
  </si>
  <si>
    <t>Schedule of Finite-Lived Intangible Assets, Future Amortization Expense [Table Text Block]</t>
  </si>
  <si>
    <t xml:space="preserve"> Estimated future amortization expense for each of the five succeeding fiscal years for these intangible assets is as follows: Year ending December 31: July - December 2015 $ 68,000 2016 135,000 2017 135,000 2018 135,000 2019 135,000 2020 135,000 </t>
  </si>
  <si>
    <t>STOCK-BASED COMPENSATION (Tables)</t>
  </si>
  <si>
    <t>Schedule of Share-based Compensation, Stock Options, Activity [Table Text Block]</t>
  </si>
  <si>
    <t xml:space="preserve"> The following table summarizes the activity relating to the Company’s stock options for the six-month period ended June 30, 2015: Weighted- Weighted- Average Average Remaining Aggregate Exercise Contractual Intrinsic Options Price Term Value Outstanding at beginning of year 2,209,000 $ 6.84 Granted - - Exercised (533,000) 4.00 Forfeited or expired (344,000) 11.15 Outstanding at end of period 1,332,000 $ 6.85 6 years $ 1,346,000 Exercisable at end of period 942,000 $ 7.38 4 years $ 1,142,000 </t>
  </si>
  <si>
    <t>Schedule of Share-based Payment Award, Stock Options, Valuation Assumptions [Table Text Block]</t>
  </si>
  <si>
    <t xml:space="preserve"> The fair value of each option grant on the date of grant is estimated using the Black-Scholes option-pricing model reflecting the following weighted-average assumptions: June 30, 2014 2015 Expected volatility 45.0 % - Expected life of options 4.0 years - Risk free interest rate 1.3 % - Dividend yield 0 % - Weighted average fair value of options granted during the period $ 2.13 $ - </t>
  </si>
  <si>
    <t>Schedule of Nonvested Share Activity [Table Text Block]</t>
  </si>
  <si>
    <t xml:space="preserve"> A summary of all non-vested restricted stock for the six-month period ended June 30, 2015 is as follows: Weighted- Number of Average Non-vested Grant Date Shares Fair Value Restricted stock, non-vested, beginning of year 616,000 $ 5.69 Granted 163,000 6.93 Vested (59,000) 5.86 Forfeited (24,000) 5.71 Restricted stock, non-vested, end of period 696,000 $ 5.96 </t>
  </si>
  <si>
    <t>Schedule of Nonvested Performance-based Units Activity [Table Text Block]</t>
  </si>
  <si>
    <t xml:space="preserve"> The following table summarizes the activity relating to the Company’s performance shares for the six-month period ended June 30, 2015: Non-vested Shares Performance shares, non-vested, beginning of year 23,000 Granted - Vested - Forfeited (23,000) Performance shares, non-vested, end of period - </t>
  </si>
  <si>
    <t>STOCKHOLDERS' EQUITY (Tables)</t>
  </si>
  <si>
    <t>Schedule of Stock by Class [Table Text Block]</t>
  </si>
  <si>
    <t xml:space="preserve"> The accumulated balances for each classification of other comprehensive loss for the six-month period ended June 30, 2015 are as follows: Unrealized Accumulated Foreign gain (losses) other currency on comprehensive items investments income Balance at January 1, 2015 $ (360,000) $ (15,000) $ (375,000) Net current period change (141,000) 12,000 (129,000) Balance at June 30, 2015 $ (501,000) $ (3,000) $ (504,000) The accumulated balances for each classification of other comprehensive loss for the six-month period ended June 30, 2014 are as follows: Unrealized Accumulated Foreign gain (losses) other currency on comprehensive items investments income (loss) Balance at January 1, 2014 $ (97,000) $ (9,000) $ (106,000) Net current period change 76,000 10,000 86,000 Balance at June 30, 2014 $ (21,000) $ 1,000 $ (20,000) </t>
  </si>
  <si>
    <t>NET LOSS PER SHARE OF COMMON STOCK (Tables)</t>
  </si>
  <si>
    <t>Schedule of Earnings Per Share, Basic and Diluted [Table Text Block]</t>
  </si>
  <si>
    <t xml:space="preserve"> Net loss per share for the three- and six-month periods ended June 30, 2014 and 2015 are as follows: Three Months Ended Six Months Ended June 30, June 30, 2014 2015 2014 2015 Basic and diluted loss per share Net loss $ (1,705,000) $ (3,142,000) $ (4,536,000) $ (7,087,000) Weighted-average shares outstanding 12,089,000 12,575,000 12,054,000 12,398,000 Basic and diluted net loss per share $ (0.14) $ (0.25) $ (0.38) $ (0.57) </t>
  </si>
  <si>
    <t>ACCOUNTS PAYABLE AND ACCRUED EXPENSES (Tables)</t>
  </si>
  <si>
    <t>Schedule of Accounts Payable and Accrued Liabilities [Table Text Block]</t>
  </si>
  <si>
    <t xml:space="preserve"> Accounts payable and accrued expenses consist of the following: December 31, June 30, 2014 2015 Accounts payable $ 7,190,000 $ 8,971,000 Accrued warranty 942,000 596,000 Accrued severance 180,000 60,000 Accrued compensation 1,360,000 251,000 Other current liabilities 430,000 129,000 $ 10,102,000 $ 10,007,000 </t>
  </si>
  <si>
    <t>Schedule of Product Warranty Liability [Table Text Block]</t>
  </si>
  <si>
    <t xml:space="preserve"> The following table summarizes warranty activity for the six-month periods ended June 30, 2014 and 2015: Six Months Ended June 30, 2014 2015 Accrued warranty reserve, beginning of period $ 522,000 $ 942,000 Accrual for product warranties issued 141,000 196,000 Product replacements and other warranty expenditures (67,000) (72,000) Expiration of warranties (137,000) (470,000) Accrued warranty reserve, end of period $ 459,000 $ 596,000 </t>
  </si>
  <si>
    <t>CAPITAL LEASE OBLIGATION (Tables)</t>
  </si>
  <si>
    <t>Schedule of Future Minimum Lease Payments for Capital Leases [Table Text Block]</t>
  </si>
  <si>
    <t xml:space="preserve"> Annual minimum lease payments under capital lease obligations are as follows: Year ending December 31: July - December 2015 $ 115,000 Less: amount representing interest (5,000) Total $ 110,000 </t>
  </si>
  <si>
    <t>WHOLLY OWNED FOREIGN SUBSIDIARIES (Tables)</t>
  </si>
  <si>
    <t>Financial Statements of Foreign Subsidiary One [Table Text Block]</t>
  </si>
  <si>
    <t xml:space="preserve"> For the Three Months Ended For the Six Months Ended June 30, June 30, 2014 2015 2014 2015 Net revenue $ 1,155,000 $ 584,000 $ 1,768,000 $ 875,000 Net (loss) income 226,000 60,000 289,000 (36,000) </t>
  </si>
  <si>
    <t>Financial Statements of Foreign Subsidiary Two [Table Text Block]</t>
  </si>
  <si>
    <t xml:space="preserve"> For the Three Months Ended For the Six Months Ended June 30, June 30, 2014 2015 2014 2015 Net revenue $ 72,000 $ 49,000 $ 172,000 $ 285,000 Net income (loss) (84,000) (16,000) (171,000) (79,000) </t>
  </si>
  <si>
    <t>INVESTMENTS (Details)</t>
  </si>
  <si>
    <t>Jun. 30, 2015USD ($)</t>
  </si>
  <si>
    <t>Schedule of Available-for-sale Securities [Line Items]</t>
  </si>
  <si>
    <t>Due within one year</t>
  </si>
  <si>
    <t>Due one year through three years</t>
  </si>
  <si>
    <t>Due after three years</t>
  </si>
  <si>
    <t>Long term</t>
  </si>
  <si>
    <t>INVESTMENTS (Details 1) - USD ($)</t>
  </si>
  <si>
    <t>12 Months Ended</t>
  </si>
  <si>
    <t>Cost</t>
  </si>
  <si>
    <t>Unrealized Gain</t>
  </si>
  <si>
    <t>Unrealized Loss</t>
  </si>
  <si>
    <t>Fair Value</t>
  </si>
  <si>
    <t>Short-term Investments [Member]</t>
  </si>
  <si>
    <t>Long-term Investments [Member]</t>
  </si>
  <si>
    <t>U.S. Treasury Notes [Member] | Short-term Investments [Member]</t>
  </si>
  <si>
    <t>U.S. Treasury Notes [Member] | Long-term Investments [Member]</t>
  </si>
  <si>
    <t>Mutual funds [Member] | Short-term Investments [Member]</t>
  </si>
  <si>
    <t>Corporate bonds and commercial paper [Member] | Short-term Investments [Member]</t>
  </si>
  <si>
    <t>Corporate bonds and commercial paper [Member] | Long-term Investments [Member]</t>
  </si>
  <si>
    <t>Government agency bonds [Member] | Long-term Investments [Member]</t>
  </si>
  <si>
    <t>Common Stock [Member] | Short-term Investments [Member]</t>
  </si>
  <si>
    <t>INVESTMENTS (Details Textual) - USD ($)</t>
  </si>
  <si>
    <t>Investment in Mutual Funds and Common Stock</t>
  </si>
  <si>
    <t>REVENUE RECOGNITION (Details) - USD ($)</t>
  </si>
  <si>
    <t>Deferred Revenue Arrangement [Line Items]</t>
  </si>
  <si>
    <t>Less: Current portion</t>
  </si>
  <si>
    <t>Deferred activation fees [Member]</t>
  </si>
  <si>
    <t>Deferred revenue [Member]</t>
  </si>
  <si>
    <t>Deferred maintenance revenue [Member]</t>
  </si>
  <si>
    <t>Deferred remote transportation asset management product revenue [Member]</t>
  </si>
  <si>
    <t>REVENUE RECOGNITION (Details Textual) - USD ($)</t>
  </si>
  <si>
    <t>Amortization Of Deferred Equipment Revenue</t>
  </si>
  <si>
    <t>Unbilled Receivables, Current</t>
  </si>
  <si>
    <t>Avis Budget Car Rental LLC [Member]</t>
  </si>
  <si>
    <t>Revenue Recognition, Milestone Method, Revenue Recognized</t>
  </si>
  <si>
    <t>Revenue Recognition, Milestone Method, Description</t>
  </si>
  <si>
    <t>Milestone payments are recognized as revenue upon achievement of the milestone only if the following conditions are met: (i) there is substantive uncertainty at the date of entering into the arrangement that the milestone would be achieved; (ii) the milestone is commensurate with either the vendor&amp;#8217;s performance to achieve the milestone or the enhancement of the value of the delivered item by the vendor; (iii) the milestone relates solely to past performance; and (iv) be reasonable in relation to the effort expended to achieve the milestone.</t>
  </si>
  <si>
    <t>FINANCING RECEIVABLES (Details) - USD ($)</t>
  </si>
  <si>
    <t>Financing Receivable, Recorded Investment [Line Items]</t>
  </si>
  <si>
    <t>Less: Allowance for credit losses</t>
  </si>
  <si>
    <t>Financing Receivable, Net</t>
  </si>
  <si>
    <t>Financing receivables, net current</t>
  </si>
  <si>
    <t>Notes Receivable [Member]</t>
  </si>
  <si>
    <t>Financing receivables, Gross</t>
  </si>
  <si>
    <t>Sales-type lease receivable [Member]</t>
  </si>
  <si>
    <t>FINANCING RECEIVABLES (Details 1)</t>
  </si>
  <si>
    <t>Year ending December 31:</t>
  </si>
  <si>
    <t>July - December 2015</t>
  </si>
  <si>
    <t>Thereafter</t>
  </si>
  <si>
    <t>Capital Leases, Future Minimum Payments Receivable</t>
  </si>
  <si>
    <t>Sales-type lease receivable - less current portion</t>
  </si>
  <si>
    <t>FINANCING RECEIVABLES (Details Textual) - USD ($)</t>
  </si>
  <si>
    <t>Unearned Income On Sales Type Leases</t>
  </si>
  <si>
    <t>Minimum [Member]</t>
  </si>
  <si>
    <t>Product Financing Arrangements Bearing Interest Rate</t>
  </si>
  <si>
    <t>8.00%</t>
  </si>
  <si>
    <t>Discount Rate Of Unearned Income</t>
  </si>
  <si>
    <t>1.00%</t>
  </si>
  <si>
    <t>Maximum [Member]</t>
  </si>
  <si>
    <t>10.00%</t>
  </si>
  <si>
    <t>26.00%</t>
  </si>
  <si>
    <t>INVENTORY (Details) - USD ($)</t>
  </si>
  <si>
    <t>Inventory [Line Items]</t>
  </si>
  <si>
    <t>Components</t>
  </si>
  <si>
    <t>Finished goods</t>
  </si>
  <si>
    <t>Inventory, Net</t>
  </si>
  <si>
    <t>FIXED ASSETS (Details) - USD ($)</t>
  </si>
  <si>
    <t>Property, Plant and Equipment [Line Items]</t>
  </si>
  <si>
    <t>Property, Plant and Equipment, Gross</t>
  </si>
  <si>
    <t>Accumulated depreciation and amortization</t>
  </si>
  <si>
    <t>Property, Plant and Equipment, Net</t>
  </si>
  <si>
    <t>Equipment [Member]</t>
  </si>
  <si>
    <t>Computer software and website development [Member]</t>
  </si>
  <si>
    <t>Computer hardware [Member]</t>
  </si>
  <si>
    <t>Furniture and fixtures [Member]</t>
  </si>
  <si>
    <t>Automobiles [Member]</t>
  </si>
  <si>
    <t>Leasehold improvements [Member]</t>
  </si>
  <si>
    <t>FIXED ASSETS (Details Textual) - USD ($)</t>
  </si>
  <si>
    <t>Depreciation, Depletion and Amortization, Nonproduction</t>
  </si>
  <si>
    <t>Amortization expense</t>
  </si>
  <si>
    <t>Capital Leases, Lessee Balance Sheet, Assets by Major Class, Accumulated Depreciation</t>
  </si>
  <si>
    <t>Capital Leases, Income Statement, Amortization Expense</t>
  </si>
  <si>
    <t>Capital Leases, Balance Sheet, Assets by Major Class, Net</t>
  </si>
  <si>
    <t>Computer Software and Website Development [Member]</t>
  </si>
  <si>
    <t>Computer Equipment Not Yet Placed In Service</t>
  </si>
  <si>
    <t>Capitalized Website Enhancement</t>
  </si>
  <si>
    <t>INTANGIBLE ASSETS AND GOODWILL (Details) - USD ($)</t>
  </si>
  <si>
    <t>Finite-Lived Intangible Assets [Line Items]</t>
  </si>
  <si>
    <t>Finite-Lived Intangible Assets, Gross</t>
  </si>
  <si>
    <t>Finite-Lived Intangible Assets, Accumulated Amortization</t>
  </si>
  <si>
    <t>Finite-Lived Intangible Assets, Net, Total</t>
  </si>
  <si>
    <t>Indefinite-Lived Intangible Assets (Excluding Goodwill)</t>
  </si>
  <si>
    <t>Intangible Assets Gross</t>
  </si>
  <si>
    <t>Customer list [Member]</t>
  </si>
  <si>
    <t>Trademark and Tradename [Member]</t>
  </si>
  <si>
    <t>Patents [Member]</t>
  </si>
  <si>
    <t>Finite-Lived Intangible Asset, Useful Life</t>
  </si>
  <si>
    <t>11 years</t>
  </si>
  <si>
    <t>Tradename [Member]</t>
  </si>
  <si>
    <t>5 years</t>
  </si>
  <si>
    <t>Non-competition agreement [Member]</t>
  </si>
  <si>
    <t>3 years</t>
  </si>
  <si>
    <t>Technology [Member]</t>
  </si>
  <si>
    <t>Workforce [Member]</t>
  </si>
  <si>
    <t>Customer relationships [Member]</t>
  </si>
  <si>
    <t>INTANGIBLE ASSETS AND GOODWILL (Details 1)</t>
  </si>
  <si>
    <t>April - December 2015</t>
  </si>
  <si>
    <t>INTANGIBLE ASSETS AND GOODWILL (Details Textual) - USD ($)</t>
  </si>
  <si>
    <t>STOCK-BASED COMPENSATION (Details) - Jun. 30, 2015 - Employee Stock Option [Member] - USD ($)</t>
  </si>
  <si>
    <t>Share-based Compensation Arrangement by Share-based Payment Award [Line Items]</t>
  </si>
  <si>
    <t>Options, Outstanding at beginning of year</t>
  </si>
  <si>
    <t>Options, Granted</t>
  </si>
  <si>
    <t>Options, Exercised</t>
  </si>
  <si>
    <t>Options, Forfeited or expired</t>
  </si>
  <si>
    <t>Options, Outstanding at end of period</t>
  </si>
  <si>
    <t>Options, Exercisable at end of period</t>
  </si>
  <si>
    <t>Weighted-Average Exercise Price, Outstanding at beginning of year (in dollars per share)</t>
  </si>
  <si>
    <t>Weighted-Average Exercise Price, Granted (in dollars per share)</t>
  </si>
  <si>
    <t>Weighted-Average Exercise Price, Exercised (in dollars per share)</t>
  </si>
  <si>
    <t>Weighted-Average Exercise Price, Forfeited or expired (in dollars per share)</t>
  </si>
  <si>
    <t>Weighted-Average Exercise Price, Outstanding at end of period (in dollars per share)</t>
  </si>
  <si>
    <t>Weighted-Average Exercise Price, Exercisable at end of period (in dollars per share)</t>
  </si>
  <si>
    <t>Weighted-Average Remaining Contractual Term, Outstanding at end of period (in years)</t>
  </si>
  <si>
    <t>6 years</t>
  </si>
  <si>
    <t>Weighted-Average Remaining Contractual Term, Exercisable at end of period (in years)</t>
  </si>
  <si>
    <t>4 years</t>
  </si>
  <si>
    <t>Aggregate Intrinsic Value, Outstanding at end of period (in dollars)</t>
  </si>
  <si>
    <t>Aggregate Intrinsic Value, Exercisable at end of period (in dollars)</t>
  </si>
  <si>
    <t>STOCK-BASED COMPENSATION (Details 1) - $ / shares</t>
  </si>
  <si>
    <t>Fair Value Measurements, Recurring and Nonrecurring, Valuation Techniques [Line Items]</t>
  </si>
  <si>
    <t>Expected volatility</t>
  </si>
  <si>
    <t>0.00%</t>
  </si>
  <si>
    <t>45.00%</t>
  </si>
  <si>
    <t>Expected life of options</t>
  </si>
  <si>
    <t>Risk free interest rate</t>
  </si>
  <si>
    <t>1.30%</t>
  </si>
  <si>
    <t>Dividend yield</t>
  </si>
  <si>
    <t>Weighted average fair value of options granted during the period (in dollars per share)</t>
  </si>
  <si>
    <t>STOCK-BASED COMPENSATION (Details 2) - 6 months ended Jun. 30, 2015 - Restricted Stock [Member] - $ / shares</t>
  </si>
  <si>
    <t>Non-vested shares, beginning of year</t>
  </si>
  <si>
    <t>Number of Non-vested Shares, Granted</t>
  </si>
  <si>
    <t>Number of Non-vested Shares, Vested</t>
  </si>
  <si>
    <t>Number of Non-vested Shares, Forfeited</t>
  </si>
  <si>
    <t>Non-vested shares, end of year</t>
  </si>
  <si>
    <t>Weighted- Average Grant Date Fair Value, Non-vested, beginning of year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 of year (in dollars per share)</t>
  </si>
  <si>
    <t>STOCK-BASED COMPENSATION (Details 3) - Performance Shares [Member]</t>
  </si>
  <si>
    <t>Jun. 30, 2015shares</t>
  </si>
  <si>
    <t>Non-vested shares, Granted</t>
  </si>
  <si>
    <t>Non-vested shares, Vested</t>
  </si>
  <si>
    <t>Non-vested shares, Forfeited</t>
  </si>
  <si>
    <t>STOCK-BASED COMPENSATION (Details Textual) - USD ($)</t>
  </si>
  <si>
    <t>Mar. 31, 2014</t>
  </si>
  <si>
    <t>Allocated Share-based Compensation Expense</t>
  </si>
  <si>
    <t>Share-based Compensation Arrangement by Share-based Payment Award, Options, Exercises in Period, Total Intrinsic Value</t>
  </si>
  <si>
    <t>Share-based Compensation Arrangement by Share-based Payment Award, Options, Vested in Period, Fair Value</t>
  </si>
  <si>
    <t>Employee Service Share-based Compensation, Nonvested Awards, Total Compensation Cost Not yet Recognized</t>
  </si>
  <si>
    <t>Employee Service Share-based Compensation, Nonvested Awards, Total Compensation Cost Not yet Recognized, Period for Recognition</t>
  </si>
  <si>
    <t>2 years 7 months 24 days</t>
  </si>
  <si>
    <t>Separation Agreement [Member]</t>
  </si>
  <si>
    <t>Stock Option Plan 1995 [Member]</t>
  </si>
  <si>
    <t>Share-based Compensation Arrangement by Share-based Payment Award, Number of Shares Authorized</t>
  </si>
  <si>
    <t>Stock Option Plan 1999 [Member]</t>
  </si>
  <si>
    <t>Director Option Plan 1999 [Member]</t>
  </si>
  <si>
    <t>Restricted Stock [Member]</t>
  </si>
  <si>
    <t>3 years 2 months 1 day</t>
  </si>
  <si>
    <t>Equity Compensation Plan 2007 [Member]</t>
  </si>
  <si>
    <t>2009 Director Plan [Member]</t>
  </si>
  <si>
    <t>Equity Compensation Plan 2015 [Member]</t>
  </si>
  <si>
    <t>STOCKHOLDERS' EQUITY (Details) - USD ($)</t>
  </si>
  <si>
    <t>Accumulated Other Comprehensive Income (Loss) [Line Items]</t>
  </si>
  <si>
    <t>Foreign currency items, Balance at Beginning</t>
  </si>
  <si>
    <t>Foreign currency items, Net current period change</t>
  </si>
  <si>
    <t>Foreign currency items, Balance at End</t>
  </si>
  <si>
    <t>Unrealized gain (losses) on investments, Balance at Beginning</t>
  </si>
  <si>
    <t>Unrealized gain (losses) on investments, Net current period change</t>
  </si>
  <si>
    <t>Unrealized gain (losses) on investments, Balance at End</t>
  </si>
  <si>
    <t>Accumulated other comprehensive income, Balance at Beginning</t>
  </si>
  <si>
    <t>Accumulated other comprehensive income, Net current period change</t>
  </si>
  <si>
    <t>Accumulated other comprehensive income, Balance at End</t>
  </si>
  <si>
    <t>STOCKHOLDERS' EQUITY (Details Textual)</t>
  </si>
  <si>
    <t>1 Months Ended</t>
  </si>
  <si>
    <t>Aug. 22, 2011USD ($)$ / sharesshares</t>
  </si>
  <si>
    <t>Jun. 30, 2014USD ($)</t>
  </si>
  <si>
    <t>Sep. 30, 2011shares</t>
  </si>
  <si>
    <t>Jun. 30, 2015USD ($)shares</t>
  </si>
  <si>
    <t>Jun. 30, 2014USD ($)shares</t>
  </si>
  <si>
    <t>Class of Stock [Line Items]</t>
  </si>
  <si>
    <t>Other Comprehensive Income (Loss), Foreign Currency Transaction and Translation Adjustment, Net Of Tax | $</t>
  </si>
  <si>
    <t>Shares Paid for Tax Withholding for Share Based Compensation</t>
  </si>
  <si>
    <t>Adjustments Related to Tax Withholding for Share-based Compensation | $</t>
  </si>
  <si>
    <t>Time Line Agreed To File Form S3 From Date Of Request (In Days)</t>
  </si>
  <si>
    <t>Time Line Agreed To Declare Registration Statement Effective From Date Of Request Without Reviews (In Days)</t>
  </si>
  <si>
    <t>Time Line Agreed To Declare Registration Statement Effective From Date Of Request With Reviews (In Days)</t>
  </si>
  <si>
    <t>Number Of Warrants Vested</t>
  </si>
  <si>
    <t>Number Of Warrants Nonvested</t>
  </si>
  <si>
    <t>Avis Budget Group, Inc. [Member]</t>
  </si>
  <si>
    <t>Units Covered Under System and Maintenance Services</t>
  </si>
  <si>
    <t>Stock Issued During Period, Value, Treasury Stock Reissued | $</t>
  </si>
  <si>
    <t>Stock Issued During Period Price Per Share (in dollars per share) | $ / shares</t>
  </si>
  <si>
    <t>Stock Issued During Period, Shares, Treasury Stock Reissued</t>
  </si>
  <si>
    <t>Warrants Exercisable Description</t>
  </si>
  <si>
    <t>The Warrant is exercisable (i) with respect to 100,000 of the Warrant Shares, at any time after the Effective Date and on or before the fifth (5th) anniversary thereof, and (ii) with respect to 500,000 of the Warrant Shares, at any time on or after the date (if any) on which ABCR, the Avis entity that is the counterparty under the Master Agreement, executes and delivers to the Company a second SOW (SOW#2) for the purchase of additional units, and on or before the fifth (5th) anniversary of the Effective Date.</t>
  </si>
  <si>
    <t>Class of Warrant or Right, Exercise Price of Warrants or Rights (in dollars per share) | $ / shares</t>
  </si>
  <si>
    <t>NET LOSS PER SHARE OF COMMON STOCK (Details) - USD ($)</t>
  </si>
  <si>
    <t>Basic and diluted loss per share</t>
  </si>
  <si>
    <t>Weighted-average shares outstanding (in shares)</t>
  </si>
  <si>
    <t>Basic and diluted net loss per share (in dollars per share)</t>
  </si>
  <si>
    <t>NET LOSS PER SHARE OF COMMON STOCK (Details Textual) - shares</t>
  </si>
  <si>
    <t>Earnings Per Share, Diluted, by Common Class, Including Two Class Method [Line Items]</t>
  </si>
  <si>
    <t>Antidilutive Securities Excluded from Computation of Earnings Per Share, Amount</t>
  </si>
  <si>
    <t>ACCOUNTS PAYABLE AND ACCRUED EXPENSES (Details) - USD ($)</t>
  </si>
  <si>
    <t>Accounts Payable And Accrued Expenses [Line Items]</t>
  </si>
  <si>
    <t>Accounts payable</t>
  </si>
  <si>
    <t>Accrued warranty</t>
  </si>
  <si>
    <t>Accrued severance</t>
  </si>
  <si>
    <t>Accrued compensation</t>
  </si>
  <si>
    <t>Other current liabilities</t>
  </si>
  <si>
    <t>Accounts Payable and Accrued Liabilities, Current</t>
  </si>
  <si>
    <t>ACCOUNTS PAYABLE AND ACCRUED EXPENSES (Details 1) - USD ($)</t>
  </si>
  <si>
    <t>Movement in Standard Product Warranty Accrual [Roll Forward]</t>
  </si>
  <si>
    <t>Accrued warranty reserve, beginning of period</t>
  </si>
  <si>
    <t>Accrual for product warranties issued</t>
  </si>
  <si>
    <t>Product replacements and other warranty expenditures</t>
  </si>
  <si>
    <t>Expiration of warranties</t>
  </si>
  <si>
    <t>Accrued warranty reserve, end of period</t>
  </si>
  <si>
    <t>ACCOUNTS PAYABLE AND ACCRUED EXPENSES (Details Textual)</t>
  </si>
  <si>
    <t>Severance Costs Payable, Monthly Installments, Amount</t>
  </si>
  <si>
    <t>CAPITAL LEASE OBLIGATION (Details)</t>
  </si>
  <si>
    <t>Less: amount representing interest</t>
  </si>
  <si>
    <t>CAPITAL LEASE OBLIGATION (Details Textual) - Jun. 30, 2015 - USD ($)</t>
  </si>
  <si>
    <t>Capital Leased Assets [Line Items]</t>
  </si>
  <si>
    <t>Capital Lease Payable Monthly Installment Value Including Interest</t>
  </si>
  <si>
    <t>Percentage Of Interest Capital Lease</t>
  </si>
  <si>
    <t>12.82%</t>
  </si>
  <si>
    <t>Capital Lease Maturity Date</t>
  </si>
  <si>
    <t>Capital Leases, Equipment Residual Value</t>
  </si>
  <si>
    <t>INCOME TAXES (Details Textual) - USD ($)</t>
  </si>
  <si>
    <t>Dec. 31, 2013</t>
  </si>
  <si>
    <t>Income Taxes [Line Items]</t>
  </si>
  <si>
    <t>Sale Approved Net Value</t>
  </si>
  <si>
    <t>Proceeds From Sale Of Tax Benefits</t>
  </si>
  <si>
    <t>Sale Approved Percentage</t>
  </si>
  <si>
    <t>7.40%</t>
  </si>
  <si>
    <t>New Jersey [Member]</t>
  </si>
  <si>
    <t>Operating Loss Carryforwards</t>
  </si>
  <si>
    <t>CONCENTRATION OF CUSTOMERS (Details Textual)</t>
  </si>
  <si>
    <t>Sales Revenue, Net [Member] | Customer One [Member]</t>
  </si>
  <si>
    <t>Concentration Risk [Line Items]</t>
  </si>
  <si>
    <t>Concentration Risk, Percentage</t>
  </si>
  <si>
    <t>22.00%</t>
  </si>
  <si>
    <t>Sales Revenue, Net [Member] | Customer Two [Member]</t>
  </si>
  <si>
    <t>16.00%</t>
  </si>
  <si>
    <t>Accounts Receivable [Member] | Customer One [Member]</t>
  </si>
  <si>
    <t>13.00%</t>
  </si>
  <si>
    <t>Financing Receivable [Member] | Customer One [Member]</t>
  </si>
  <si>
    <t>12.00%</t>
  </si>
  <si>
    <t>51.00%</t>
  </si>
  <si>
    <t>Customer Concentration Risk [Member] | Sales Revenue, Net [Member] | Customer Two [Member]</t>
  </si>
  <si>
    <t>18.00%</t>
  </si>
  <si>
    <t>STOCK REPURCHASE PROGRAM (Details Textual) - USD ($)</t>
  </si>
  <si>
    <t>Nov. 03, 2010</t>
  </si>
  <si>
    <t>Equity, Class of Treasury Stock [Line Items]</t>
  </si>
  <si>
    <t>Treasury Stock, Shares</t>
  </si>
  <si>
    <t>Treasury Stock, Value</t>
  </si>
  <si>
    <t>Share Repurchase Program [Member]</t>
  </si>
  <si>
    <t>Treasury Stock Acquired, Average Cost Per Share</t>
  </si>
  <si>
    <t>Stock Repurchase Program, Authorized Amount</t>
  </si>
  <si>
    <t>WHOLLY OWNED FOREIGN SUBSIDIARIES (Details) - USD ($)</t>
  </si>
  <si>
    <t>Foreign Subsidiaries Financial Information Disclosure [Line Items]</t>
  </si>
  <si>
    <t>Net revenue</t>
  </si>
  <si>
    <t>Net (loss) income</t>
  </si>
  <si>
    <t>IDS GmbH [Member]</t>
  </si>
  <si>
    <t>WHOLLY OWNED FOREIGN SUBSIDIARIES (Details 1) - USD ($)</t>
  </si>
  <si>
    <t>Net income (loss)</t>
  </si>
  <si>
    <t>IDS Ltd [Member]</t>
  </si>
  <si>
    <t>WHOLLY OWNED FOREIGN SUBSIDIARIES (Details Textual) - USD ($)</t>
  </si>
  <si>
    <t>Foreign Currency Transaction Gain (Loss), Realized</t>
  </si>
  <si>
    <t>COMMITMENTS AND CONTINGENCIES (Details Textual) - USD ($)</t>
  </si>
  <si>
    <t>Other Commitments [Line Items]</t>
  </si>
  <si>
    <t>Allocated Share-Based Compensation Expense</t>
  </si>
  <si>
    <t>Severance Agreements</t>
  </si>
  <si>
    <t>The Company is not currently subject to any material commitments or contingencies and legal proceedings, nor, to managements knowledge, is any material legal proceeding threatened against the Company.</t>
  </si>
  <si>
    <t>Severance Costs</t>
  </si>
  <si>
    <t>SUBSEQUENT EVENTS (Details Textual)</t>
  </si>
  <si>
    <t>Dec. 31, 2015USD ($)</t>
  </si>
  <si>
    <t>Scenario, Forecast [Member]</t>
  </si>
  <si>
    <t>Subsequent Event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December &quot;#,##0_);_(&quot;Decemb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49615</v>
      </c>
    </row>
    <row r="6" spans="1:3">
      <c r="A6" t="s" s="4">
        <v>8</v>
      </c>
      <c r="B6" t="s" s="4">
        <v>9</v>
      </c>
    </row>
    <row r="7" spans="1:3">
      <c r="A7" t="s" s="4">
        <v>10</v>
      </c>
      <c r="B7" t="s" s="4">
        <v>11</v>
      </c>
    </row>
    <row r="8" spans="1:3">
      <c r="A8" t="s" s="4">
        <v>12</v>
      </c>
      <c r="B8" t="s" s="4">
        <v>13</v>
      </c>
    </row>
    <row r="9" spans="1:3">
      <c r="A9" t="s" s="4">
        <v>14</v>
      </c>
      <c r="C9" t="n" s="5">
        <v>13408088</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54</v>
      </c>
      <c r="B1" t="s" s="2">
        <v>1</v>
      </c>
    </row>
    <row r="2" spans="1:2">
      <c r="B2" t="s" s="2">
        <v>2</v>
      </c>
    </row>
    <row r="3" spans="1:2">
      <c r="A3" t="s" s="3">
        <v>200</v>
      </c>
    </row>
    <row r="4" spans="1:2">
      <c r="A4" t="s" s="4">
        <v>201</v>
      </c>
      <c r="B4" t="s"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4"/>
  </cols>
  <sheetData>
    <row r="1" spans="1:4">
      <c r="A1" t="s" s="1">
        <v>24</v>
      </c>
      <c r="B1" t="s" s="2">
        <v>2</v>
      </c>
      <c r="C1" t="s" s="2">
        <v>25</v>
      </c>
      <c r="D1" t="s" s="2">
        <v>26</v>
      </c>
    </row>
    <row r="2" spans="1:4">
      <c r="A2" t="s" s="3">
        <v>27</v>
      </c>
      <c r="C2" t="n"/>
    </row>
    <row r="3" spans="1:4">
      <c r="A3" t="s" s="4">
        <v>28</v>
      </c>
      <c r="B3" t="n" s="7">
        <v>3343000</v>
      </c>
      <c r="C3" t="n" s="7">
        <v>5974000</v>
      </c>
    </row>
    <row r="4" spans="1:4">
      <c r="A4" t="s" s="4">
        <v>29</v>
      </c>
      <c r="B4" t="n" s="5">
        <v>304000</v>
      </c>
      <c r="C4" t="n" s="5">
        <v>303000</v>
      </c>
    </row>
    <row r="5" spans="1:4">
      <c r="A5" t="s" s="4">
        <v>30</v>
      </c>
      <c r="B5" t="n" s="5">
        <v>726000</v>
      </c>
      <c r="C5" t="n" s="5">
        <v>3249000</v>
      </c>
    </row>
    <row r="6" spans="1:4">
      <c r="A6" t="s" s="4">
        <v>31</v>
      </c>
      <c r="B6" t="n" s="5">
        <v>12436000</v>
      </c>
      <c r="C6" t="n" s="5">
        <v>14783000</v>
      </c>
    </row>
    <row r="7" spans="1:4">
      <c r="A7" t="s" s="4">
        <v>32</v>
      </c>
      <c r="B7" t="n" s="5">
        <v>1889000</v>
      </c>
      <c r="C7" t="n" s="5">
        <v>1898000</v>
      </c>
    </row>
    <row r="8" spans="1:4">
      <c r="A8" t="s" s="4">
        <v>33</v>
      </c>
      <c r="B8" t="n" s="5">
        <v>8736000</v>
      </c>
      <c r="C8" t="n" s="5">
        <v>6252000</v>
      </c>
    </row>
    <row r="9" spans="1:4">
      <c r="A9" t="s" s="4">
        <v>34</v>
      </c>
      <c r="B9" t="n" s="5">
        <v>2605000</v>
      </c>
      <c r="C9" t="n" s="5">
        <v>2183000</v>
      </c>
    </row>
    <row r="10" spans="1:4">
      <c r="A10" t="s" s="4">
        <v>35</v>
      </c>
      <c r="B10" t="n" s="5">
        <v>1963000</v>
      </c>
      <c r="C10" t="n" s="5">
        <v>1767000</v>
      </c>
    </row>
    <row r="11" spans="1:4">
      <c r="A11" t="s" s="4">
        <v>36</v>
      </c>
      <c r="B11" t="n" s="5">
        <v>32002000</v>
      </c>
      <c r="C11" t="n" s="5">
        <v>36409000</v>
      </c>
    </row>
    <row r="12" spans="1:4">
      <c r="A12" t="s" s="4">
        <v>37</v>
      </c>
      <c r="B12" t="n" s="5">
        <v>2519000</v>
      </c>
      <c r="C12" t="n" s="5">
        <v>4066000</v>
      </c>
    </row>
    <row r="13" spans="1:4">
      <c r="A13" t="s" s="4">
        <v>38</v>
      </c>
      <c r="B13" t="n" s="5">
        <v>3471000</v>
      </c>
      <c r="C13" t="n" s="5">
        <v>4072000</v>
      </c>
    </row>
    <row r="14" spans="1:4">
      <c r="A14" t="s" s="4">
        <v>39</v>
      </c>
      <c r="B14" t="n" s="5">
        <v>3102000</v>
      </c>
      <c r="C14" t="n" s="5">
        <v>3281000</v>
      </c>
    </row>
    <row r="15" spans="1:4">
      <c r="A15" t="s" s="4">
        <v>40</v>
      </c>
      <c r="B15" t="n" s="5">
        <v>2671000</v>
      </c>
      <c r="C15" t="n" s="5">
        <v>1520000</v>
      </c>
    </row>
    <row r="16" spans="1:4">
      <c r="A16" t="s" s="4">
        <v>41</v>
      </c>
      <c r="B16" t="n" s="5">
        <v>1837000</v>
      </c>
      <c r="C16" t="n" s="5">
        <v>1837000</v>
      </c>
    </row>
    <row r="17" spans="1:4">
      <c r="A17" t="s" s="4">
        <v>42</v>
      </c>
      <c r="B17" t="n" s="5">
        <v>909000</v>
      </c>
      <c r="C17" t="n" s="5">
        <v>977000</v>
      </c>
    </row>
    <row r="18" spans="1:4">
      <c r="A18" t="s" s="4">
        <v>43</v>
      </c>
      <c r="B18" t="n" s="5">
        <v>354000</v>
      </c>
      <c r="C18" t="n" s="5">
        <v>324000</v>
      </c>
    </row>
    <row r="19" spans="1:4">
      <c r="A19" t="s" s="4">
        <v>44</v>
      </c>
      <c r="B19" t="n" s="5">
        <v>46865000</v>
      </c>
      <c r="C19" t="n" s="5">
        <v>52486000</v>
      </c>
    </row>
    <row r="20" spans="1:4">
      <c r="A20" t="s" s="3">
        <v>45</v>
      </c>
      <c r="C20" t="n"/>
    </row>
    <row r="21" spans="1:4">
      <c r="A21" t="s" s="4">
        <v>46</v>
      </c>
      <c r="B21" t="n" s="5">
        <v>10007000</v>
      </c>
      <c r="C21" t="n" s="5">
        <v>10102000</v>
      </c>
    </row>
    <row r="22" spans="1:4">
      <c r="A22" t="s" s="4">
        <v>47</v>
      </c>
      <c r="B22" t="n" s="5">
        <v>70000</v>
      </c>
      <c r="C22" t="n" s="5">
        <v>149000</v>
      </c>
    </row>
    <row r="23" spans="1:4">
      <c r="A23" t="s" s="4">
        <v>48</v>
      </c>
      <c r="B23" t="n" s="5">
        <v>6574000</v>
      </c>
      <c r="C23" t="n" s="5">
        <v>6742000</v>
      </c>
    </row>
    <row r="24" spans="1:4">
      <c r="A24" t="s" s="4">
        <v>49</v>
      </c>
      <c r="B24" t="n" s="5">
        <v>16651000</v>
      </c>
      <c r="C24" t="n" s="5">
        <v>16993000</v>
      </c>
    </row>
    <row r="25" spans="1:4">
      <c r="A25" t="s" s="4">
        <v>50</v>
      </c>
      <c r="B25" t="n" s="5">
        <v>293000</v>
      </c>
      <c r="C25" t="n" s="5">
        <v>309000</v>
      </c>
    </row>
    <row r="26" spans="1:4">
      <c r="A26" t="s" s="4">
        <v>51</v>
      </c>
      <c r="B26" t="n" s="5">
        <v>7337000</v>
      </c>
      <c r="C26" t="n" s="5">
        <v>7929000</v>
      </c>
    </row>
    <row r="27" spans="1:4">
      <c r="A27" t="s" s="4">
        <v>52</v>
      </c>
      <c r="B27" t="n" s="7">
        <v>24281000</v>
      </c>
      <c r="C27" t="n" s="7">
        <v>25231000</v>
      </c>
    </row>
    <row r="28" spans="1:4">
      <c r="A28" t="s" s="4">
        <v>53</v>
      </c>
      <c r="C28" t="n"/>
    </row>
    <row r="29" spans="1:4">
      <c r="A29" t="s" s="3">
        <v>54</v>
      </c>
      <c r="C29" t="n"/>
    </row>
    <row r="30" spans="1:4">
      <c r="A30" t="s" s="4">
        <v>55</v>
      </c>
      <c r="B30" t="n" s="7">
        <v>0</v>
      </c>
      <c r="C30" t="n" s="7">
        <v>0</v>
      </c>
    </row>
    <row r="31" spans="1:4">
      <c r="A31" t="s" s="4">
        <v>56</v>
      </c>
      <c r="B31" t="n" s="5">
        <v>129000</v>
      </c>
      <c r="C31" t="n" s="5">
        <v>124000</v>
      </c>
    </row>
    <row r="32" spans="1:4">
      <c r="A32" t="s" s="4">
        <v>57</v>
      </c>
      <c r="B32" t="n" s="5">
        <v>109164000</v>
      </c>
      <c r="C32" t="n" s="5">
        <v>106272000</v>
      </c>
    </row>
    <row r="33" spans="1:4">
      <c r="A33" t="s" s="4">
        <v>58</v>
      </c>
      <c r="B33" t="n" s="5">
        <v>-82263000</v>
      </c>
      <c r="C33" t="n" s="5">
        <v>-75176000</v>
      </c>
    </row>
    <row r="34" spans="1:4">
      <c r="A34" t="s" s="4">
        <v>59</v>
      </c>
      <c r="B34" t="n" s="5">
        <v>-504000</v>
      </c>
      <c r="C34" t="n" s="5">
        <v>-375000</v>
      </c>
    </row>
    <row r="35" spans="1:4">
      <c r="A35" t="s" s="4">
        <v>60</v>
      </c>
      <c r="B35" t="n" s="5">
        <v>-3942000</v>
      </c>
      <c r="C35" t="n" s="5">
        <v>-3590000</v>
      </c>
    </row>
    <row r="36" spans="1:4">
      <c r="A36" t="s" s="4">
        <v>61</v>
      </c>
      <c r="B36" t="n" s="5">
        <v>22584000</v>
      </c>
      <c r="C36" t="n" s="5">
        <v>27255000</v>
      </c>
    </row>
    <row r="37" spans="1:4">
      <c r="A37" t="s" s="4">
        <v>62</v>
      </c>
      <c r="B37" t="n" s="7">
        <v>46865000</v>
      </c>
      <c r="C37" t="n" s="7">
        <v>52486000</v>
      </c>
    </row>
    <row r="38" spans="1:4">
      <c r="A38" t="n"/>
    </row>
    <row r="39" spans="1:4">
      <c r="A39" t="s" s="4">
        <v>26</v>
      </c>
      <c r="B39" t="s" s="4">
        <v>63</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07</v>
      </c>
      <c r="B1" t="s" s="2">
        <v>1</v>
      </c>
    </row>
    <row r="2" spans="1:2">
      <c r="B2" t="s" s="2">
        <v>2</v>
      </c>
    </row>
    <row r="3" spans="1:2">
      <c r="A3" t="s" s="3">
        <v>208</v>
      </c>
    </row>
    <row r="4" spans="1:2">
      <c r="A4" t="s" s="4">
        <v>209</v>
      </c>
      <c r="B4" t="s"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11</v>
      </c>
      <c r="B1" t="s" s="2">
        <v>1</v>
      </c>
    </row>
    <row r="2" spans="1:2">
      <c r="B2" t="s" s="2">
        <v>2</v>
      </c>
    </row>
    <row r="3" spans="1:2">
      <c r="A3" t="s" s="3">
        <v>212</v>
      </c>
    </row>
    <row r="4" spans="1:2">
      <c r="A4" t="s" s="4">
        <v>213</v>
      </c>
      <c r="B4" t="s"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5</v>
      </c>
      <c r="B1" t="s" s="2">
        <v>1</v>
      </c>
    </row>
    <row r="2" spans="1:2">
      <c r="B2" t="s" s="2">
        <v>2</v>
      </c>
    </row>
    <row r="3" spans="1:2">
      <c r="A3" t="s" s="3">
        <v>216</v>
      </c>
    </row>
    <row r="4" spans="1:2">
      <c r="A4" t="s" s="4">
        <v>217</v>
      </c>
      <c r="B4" t="s"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9</v>
      </c>
      <c r="B1" t="s" s="2">
        <v>1</v>
      </c>
    </row>
    <row r="2" spans="1:2">
      <c r="B2" t="s" s="2">
        <v>2</v>
      </c>
    </row>
    <row r="3" spans="1:2">
      <c r="A3" t="s" s="3">
        <v>220</v>
      </c>
    </row>
    <row r="4" spans="1:2">
      <c r="A4" t="s" s="4">
        <v>221</v>
      </c>
      <c r="B4" t="s"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23</v>
      </c>
      <c r="B1" t="s" s="2">
        <v>1</v>
      </c>
    </row>
    <row r="2" spans="1:2">
      <c r="B2" t="s" s="2">
        <v>2</v>
      </c>
    </row>
    <row r="3" spans="1:2">
      <c r="A3" t="s" s="3">
        <v>224</v>
      </c>
    </row>
    <row r="4" spans="1:2">
      <c r="A4" t="s" s="4">
        <v>225</v>
      </c>
      <c r="B4" t="s"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27</v>
      </c>
      <c r="B1" t="s" s="2">
        <v>1</v>
      </c>
    </row>
    <row r="2" spans="1:2">
      <c r="B2" t="s" s="2">
        <v>2</v>
      </c>
    </row>
    <row r="3" spans="1:2">
      <c r="A3" t="s" s="3">
        <v>228</v>
      </c>
    </row>
    <row r="4" spans="1:2">
      <c r="A4" t="s" s="4">
        <v>229</v>
      </c>
      <c r="B4" t="s"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31</v>
      </c>
      <c r="B1" t="s" s="2">
        <v>1</v>
      </c>
    </row>
    <row r="2" spans="1:2">
      <c r="B2" t="s" s="2">
        <v>2</v>
      </c>
    </row>
    <row r="3" spans="1:2">
      <c r="A3" t="s" s="3">
        <v>232</v>
      </c>
    </row>
    <row r="4" spans="1:2">
      <c r="A4" t="s" s="4">
        <v>233</v>
      </c>
      <c r="B4" t="s"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35</v>
      </c>
      <c r="B1" t="s" s="2">
        <v>1</v>
      </c>
    </row>
    <row r="2" spans="1:2">
      <c r="B2" t="s" s="2">
        <v>2</v>
      </c>
    </row>
    <row r="3" spans="1:2">
      <c r="A3" t="s" s="3">
        <v>236</v>
      </c>
    </row>
    <row r="4" spans="1:2">
      <c r="A4" t="s" s="4">
        <v>237</v>
      </c>
      <c r="B4" t="s"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3">
        <v>240</v>
      </c>
    </row>
    <row r="4" spans="1:2">
      <c r="A4" t="s" s="4">
        <v>241</v>
      </c>
      <c r="B4" t="s"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43</v>
      </c>
      <c r="B1" t="s" s="2">
        <v>1</v>
      </c>
    </row>
    <row r="2" spans="1:2">
      <c r="B2" t="s" s="2">
        <v>2</v>
      </c>
    </row>
    <row r="3" spans="1:2">
      <c r="A3" t="s" s="3">
        <v>244</v>
      </c>
    </row>
    <row r="4" spans="1:2">
      <c r="A4" t="s" s="4">
        <v>245</v>
      </c>
      <c r="B4" t="s"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v>
      </c>
      <c r="B1" t="s" s="2">
        <v>2</v>
      </c>
      <c r="C1" t="s" s="2">
        <v>25</v>
      </c>
    </row>
    <row r="2" spans="1:3">
      <c r="A2" t="s" s="4">
        <v>65</v>
      </c>
      <c r="B2" t="n" s="7">
        <v>1692000</v>
      </c>
      <c r="C2" t="n" s="7">
        <v>1434000</v>
      </c>
    </row>
    <row r="3" spans="1:3">
      <c r="A3" t="s" s="4">
        <v>66</v>
      </c>
      <c r="B3" t="n" s="7">
        <v>0</v>
      </c>
      <c r="C3" t="n" s="7">
        <v>0</v>
      </c>
    </row>
    <row r="4" spans="1:3">
      <c r="A4" t="s" s="4">
        <v>67</v>
      </c>
      <c r="B4" t="n" s="8">
        <v>0.01</v>
      </c>
      <c r="C4" t="n" s="8">
        <v>0.01</v>
      </c>
    </row>
    <row r="5" spans="1:3">
      <c r="A5" t="s" s="4">
        <v>68</v>
      </c>
      <c r="B5" t="n" s="5">
        <v>5000000</v>
      </c>
      <c r="C5" t="n" s="5">
        <v>5000000</v>
      </c>
    </row>
    <row r="6" spans="1:3">
      <c r="A6" t="s" s="4">
        <v>69</v>
      </c>
      <c r="B6" t="n" s="5">
        <v>0</v>
      </c>
      <c r="C6" t="n" s="5">
        <v>0</v>
      </c>
    </row>
    <row r="7" spans="1:3">
      <c r="A7" t="s" s="4">
        <v>70</v>
      </c>
      <c r="B7" t="n" s="8">
        <v>0.01</v>
      </c>
      <c r="C7" t="n" s="8">
        <v>0.01</v>
      </c>
    </row>
    <row r="8" spans="1:3">
      <c r="A8" t="s" s="4">
        <v>71</v>
      </c>
      <c r="B8" t="n" s="5">
        <v>50000000</v>
      </c>
      <c r="C8" t="n" s="5">
        <v>50000000</v>
      </c>
    </row>
    <row r="9" spans="1:3">
      <c r="A9" t="s" s="4">
        <v>72</v>
      </c>
      <c r="B9" t="n" s="5">
        <v>14148000</v>
      </c>
      <c r="C9" t="n" s="5">
        <v>13476000</v>
      </c>
    </row>
    <row r="10" spans="1:3">
      <c r="A10" t="s" s="4">
        <v>73</v>
      </c>
      <c r="B10" t="n" s="5">
        <v>13432000</v>
      </c>
      <c r="C10" t="n" s="5">
        <v>12812000</v>
      </c>
    </row>
    <row r="11" spans="1:3">
      <c r="A11" t="s" s="4">
        <v>74</v>
      </c>
      <c r="B11" t="n" s="5">
        <v>716000</v>
      </c>
      <c r="C11" t="n" s="5">
        <v>66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7</v>
      </c>
      <c r="B1" t="s" s="2">
        <v>1</v>
      </c>
    </row>
    <row r="2" spans="1:2">
      <c r="B2" t="s" s="2">
        <v>2</v>
      </c>
    </row>
    <row r="3" spans="1:2">
      <c r="A3" t="s" s="3">
        <v>173</v>
      </c>
    </row>
    <row r="4" spans="1:2">
      <c r="A4" t="s" s="4">
        <v>248</v>
      </c>
      <c r="B4" t="s" s="4">
        <v>249</v>
      </c>
    </row>
    <row r="5" spans="1:2">
      <c r="A5" t="s" s="4">
        <v>250</v>
      </c>
      <c r="B5" t="s"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52</v>
      </c>
      <c r="B1" t="s" s="2">
        <v>1</v>
      </c>
    </row>
    <row r="2" spans="1:2">
      <c r="B2" t="s" s="2">
        <v>2</v>
      </c>
    </row>
    <row r="3" spans="1:2">
      <c r="A3" t="s" s="3">
        <v>177</v>
      </c>
    </row>
    <row r="4" spans="1:2">
      <c r="A4" t="s" s="4">
        <v>253</v>
      </c>
      <c r="B4" t="s"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5</v>
      </c>
      <c r="B1" t="s" s="2">
        <v>1</v>
      </c>
    </row>
    <row r="2" spans="1:2">
      <c r="B2" t="s" s="2">
        <v>2</v>
      </c>
    </row>
    <row r="3" spans="1:2">
      <c r="A3" t="s" s="3">
        <v>181</v>
      </c>
    </row>
    <row r="4" spans="1:2">
      <c r="A4" t="s" s="4">
        <v>256</v>
      </c>
      <c r="B4" t="s" s="4">
        <v>257</v>
      </c>
    </row>
    <row r="5" spans="1:2">
      <c r="A5" t="s" s="4">
        <v>258</v>
      </c>
      <c r="B5" t="s" s="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60</v>
      </c>
      <c r="B1" t="s" s="2">
        <v>1</v>
      </c>
    </row>
    <row r="2" spans="1:2">
      <c r="B2" t="s" s="2">
        <v>2</v>
      </c>
    </row>
    <row r="3" spans="1:2">
      <c r="A3" t="s" s="3">
        <v>185</v>
      </c>
    </row>
    <row r="4" spans="1:2">
      <c r="A4" t="s" s="4">
        <v>261</v>
      </c>
      <c r="B4" t="s" s="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63</v>
      </c>
      <c r="B1" t="s" s="2">
        <v>1</v>
      </c>
    </row>
    <row r="2" spans="1:2">
      <c r="B2" t="s" s="2">
        <v>2</v>
      </c>
    </row>
    <row r="3" spans="1:2">
      <c r="A3" t="s" s="3">
        <v>189</v>
      </c>
    </row>
    <row r="4" spans="1:2">
      <c r="A4" t="s" s="4">
        <v>264</v>
      </c>
      <c r="B4" t="s" s="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6</v>
      </c>
      <c r="B1" t="s" s="2">
        <v>1</v>
      </c>
    </row>
    <row r="2" spans="1:2">
      <c r="B2" t="s" s="2">
        <v>2</v>
      </c>
    </row>
    <row r="3" spans="1:2">
      <c r="A3" t="s" s="3">
        <v>193</v>
      </c>
    </row>
    <row r="4" spans="1:2">
      <c r="A4" t="s" s="4">
        <v>267</v>
      </c>
      <c r="B4" t="s" s="4">
        <v>268</v>
      </c>
    </row>
    <row r="5" spans="1:2">
      <c r="A5" t="s" s="4">
        <v>269</v>
      </c>
      <c r="B5" t="s" s="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71</v>
      </c>
      <c r="B1" t="s" s="2">
        <v>1</v>
      </c>
    </row>
    <row r="2" spans="1:2">
      <c r="B2" t="s" s="2">
        <v>2</v>
      </c>
    </row>
    <row r="3" spans="1:2">
      <c r="A3" t="s" s="3">
        <v>197</v>
      </c>
    </row>
    <row r="4" spans="1:2">
      <c r="A4" t="s" s="4">
        <v>272</v>
      </c>
      <c r="B4" t="s" s="4">
        <v>273</v>
      </c>
    </row>
    <row r="5" spans="1:2">
      <c r="A5" t="s" s="4">
        <v>274</v>
      </c>
      <c r="B5" t="s" s="4">
        <v>275</v>
      </c>
    </row>
    <row r="6" spans="1:2">
      <c r="A6" t="s" s="4">
        <v>276</v>
      </c>
      <c r="B6" t="s" s="4">
        <v>277</v>
      </c>
    </row>
    <row r="7" spans="1:2">
      <c r="A7" t="s" s="4">
        <v>278</v>
      </c>
      <c r="B7" t="s" s="4">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80</v>
      </c>
      <c r="B1" t="s" s="2">
        <v>1</v>
      </c>
    </row>
    <row r="2" spans="1:2">
      <c r="B2" t="s" s="2">
        <v>2</v>
      </c>
    </row>
    <row r="3" spans="1:2">
      <c r="A3" t="s" s="3">
        <v>200</v>
      </c>
    </row>
    <row r="4" spans="1:2">
      <c r="A4" t="s" s="4">
        <v>281</v>
      </c>
      <c r="B4" t="s" s="4">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83</v>
      </c>
      <c r="B1" t="s" s="2">
        <v>1</v>
      </c>
    </row>
    <row r="2" spans="1:2">
      <c r="B2" t="s" s="2">
        <v>2</v>
      </c>
    </row>
    <row r="3" spans="1:2">
      <c r="A3" t="s" s="3">
        <v>204</v>
      </c>
    </row>
    <row r="4" spans="1:2">
      <c r="A4" t="s" s="4">
        <v>284</v>
      </c>
      <c r="B4" t="s" s="4">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286</v>
      </c>
      <c r="B1" t="s" s="2">
        <v>1</v>
      </c>
    </row>
    <row r="2" spans="1:2">
      <c r="B2" t="s" s="2">
        <v>2</v>
      </c>
    </row>
    <row r="3" spans="1:2">
      <c r="A3" t="s" s="3">
        <v>208</v>
      </c>
    </row>
    <row r="4" spans="1:2">
      <c r="A4" t="s" s="4">
        <v>287</v>
      </c>
      <c r="B4" t="s" s="4">
        <v>288</v>
      </c>
    </row>
    <row r="5" spans="1:2">
      <c r="A5" t="s" s="4">
        <v>289</v>
      </c>
      <c r="B5" t="s" s="4">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79</v>
      </c>
      <c r="B4" t="n" s="7">
        <v>4993000</v>
      </c>
      <c r="C4" t="n" s="7">
        <v>7161000</v>
      </c>
      <c r="D4" t="n" s="7">
        <v>11864000</v>
      </c>
      <c r="E4" t="n" s="7">
        <v>12951000</v>
      </c>
    </row>
    <row r="5" spans="1:5">
      <c r="A5" t="s" s="4">
        <v>80</v>
      </c>
      <c r="B5" t="n" s="5">
        <v>4933000</v>
      </c>
      <c r="C5" t="n" s="5">
        <v>4252000</v>
      </c>
      <c r="D5" t="n" s="5">
        <v>9182000</v>
      </c>
      <c r="E5" t="n" s="5">
        <v>8198000</v>
      </c>
    </row>
    <row r="6" spans="1:5">
      <c r="A6" t="s" s="4">
        <v>81</v>
      </c>
      <c r="B6" t="n" s="5">
        <v>9926000</v>
      </c>
      <c r="C6" t="n" s="5">
        <v>11413000</v>
      </c>
      <c r="D6" t="n" s="5">
        <v>21046000</v>
      </c>
      <c r="E6" t="n" s="5">
        <v>21149000</v>
      </c>
    </row>
    <row r="7" spans="1:5">
      <c r="A7" t="s" s="3">
        <v>82</v>
      </c>
    </row>
    <row r="8" spans="1:5">
      <c r="A8" t="s" s="4">
        <v>83</v>
      </c>
      <c r="B8" t="n" s="5">
        <v>3491000</v>
      </c>
      <c r="C8" t="n" s="5">
        <v>4769000</v>
      </c>
      <c r="D8" t="n" s="5">
        <v>8714000</v>
      </c>
      <c r="E8" t="n" s="5">
        <v>8071000</v>
      </c>
    </row>
    <row r="9" spans="1:5">
      <c r="A9" t="s" s="4">
        <v>84</v>
      </c>
      <c r="B9" t="n" s="5">
        <v>2309000</v>
      </c>
      <c r="C9" t="n" s="5">
        <v>1520000</v>
      </c>
      <c r="D9" t="n" s="5">
        <v>4258000</v>
      </c>
      <c r="E9" t="n" s="5">
        <v>2970000</v>
      </c>
    </row>
    <row r="10" spans="1:5">
      <c r="A10" t="s" s="4">
        <v>85</v>
      </c>
      <c r="B10" t="n" s="5">
        <v>5800000</v>
      </c>
      <c r="C10" t="n" s="5">
        <v>6289000</v>
      </c>
      <c r="D10" t="n" s="5">
        <v>12972000</v>
      </c>
      <c r="E10" t="n" s="5">
        <v>11041000</v>
      </c>
    </row>
    <row r="11" spans="1:5">
      <c r="A11" t="s" s="4">
        <v>86</v>
      </c>
      <c r="B11" t="n" s="5">
        <v>4126000</v>
      </c>
      <c r="C11" t="n" s="5">
        <v>5124000</v>
      </c>
      <c r="D11" t="n" s="5">
        <v>8074000</v>
      </c>
      <c r="E11" t="n" s="5">
        <v>10108000</v>
      </c>
    </row>
    <row r="12" spans="1:5">
      <c r="A12" t="s" s="3">
        <v>87</v>
      </c>
    </row>
    <row r="13" spans="1:5">
      <c r="A13" t="s" s="4">
        <v>88</v>
      </c>
      <c r="B13" t="n" s="5">
        <v>6225000</v>
      </c>
      <c r="C13" t="n" s="5">
        <v>5651000</v>
      </c>
      <c r="D13" t="n" s="5">
        <v>12994000</v>
      </c>
      <c r="E13" t="n" s="5">
        <v>12471000</v>
      </c>
    </row>
    <row r="14" spans="1:5">
      <c r="A14" t="s" s="4">
        <v>89</v>
      </c>
      <c r="B14" t="n" s="5">
        <v>1120000</v>
      </c>
      <c r="C14" t="n" s="5">
        <v>1343000</v>
      </c>
      <c r="D14" t="n" s="5">
        <v>2349000</v>
      </c>
      <c r="E14" t="n" s="5">
        <v>2493000</v>
      </c>
    </row>
    <row r="15" spans="1:5">
      <c r="A15" t="s" s="4">
        <v>90</v>
      </c>
      <c r="B15" t="n" s="5">
        <v>7345000</v>
      </c>
      <c r="C15" t="n" s="5">
        <v>6994000</v>
      </c>
      <c r="D15" t="n" s="5">
        <v>15343000</v>
      </c>
      <c r="E15" t="n" s="5">
        <v>14964000</v>
      </c>
    </row>
    <row r="16" spans="1:5">
      <c r="A16" t="s" s="4">
        <v>91</v>
      </c>
      <c r="B16" t="n" s="5">
        <v>-3219000</v>
      </c>
      <c r="C16" t="n" s="5">
        <v>-1870000</v>
      </c>
      <c r="D16" t="n" s="5">
        <v>-7269000</v>
      </c>
      <c r="E16" t="n" s="5">
        <v>-4856000</v>
      </c>
    </row>
    <row r="17" spans="1:5">
      <c r="A17" t="s" s="4">
        <v>92</v>
      </c>
      <c r="B17" t="n" s="5">
        <v>92000</v>
      </c>
      <c r="C17" t="n" s="5">
        <v>153000</v>
      </c>
      <c r="D17" t="n" s="5">
        <v>179000</v>
      </c>
      <c r="E17" t="n" s="5">
        <v>305000</v>
      </c>
    </row>
    <row r="18" spans="1:5">
      <c r="A18" t="s" s="4">
        <v>93</v>
      </c>
      <c r="B18" t="n" s="5">
        <v>-15000</v>
      </c>
      <c r="C18" t="n" s="5">
        <v>12000</v>
      </c>
      <c r="D18" t="n" s="5">
        <v>3000</v>
      </c>
      <c r="E18" t="n" s="5">
        <v>15000</v>
      </c>
    </row>
    <row r="19" spans="1:5">
      <c r="A19" t="s" s="4">
        <v>94</v>
      </c>
      <c r="B19" t="n" s="7">
        <v>-3142000</v>
      </c>
      <c r="C19" t="n" s="7">
        <v>-1705000</v>
      </c>
      <c r="D19" t="n" s="7">
        <v>-7087000</v>
      </c>
      <c r="E19" t="n" s="7">
        <v>-4536000</v>
      </c>
    </row>
    <row r="20" spans="1:5">
      <c r="A20" t="s" s="4">
        <v>95</v>
      </c>
      <c r="B20" t="n" s="8">
        <v>-0.25</v>
      </c>
      <c r="C20" t="n" s="8">
        <v>-0.14</v>
      </c>
      <c r="D20" t="n" s="8">
        <v>-0.57</v>
      </c>
      <c r="E20" t="n" s="8">
        <v>-0.38</v>
      </c>
    </row>
    <row r="21" spans="1:5">
      <c r="A21" t="s" s="4">
        <v>96</v>
      </c>
      <c r="B21" t="n" s="5">
        <v>12575000</v>
      </c>
      <c r="C21" t="n" s="5">
        <v>12089000</v>
      </c>
      <c r="D21" t="n" s="5">
        <v>12398000</v>
      </c>
      <c r="E21" t="n" s="5">
        <v>1205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1</v>
      </c>
      <c r="B1" t="s" s="2">
        <v>1</v>
      </c>
    </row>
    <row r="2" spans="1:2">
      <c r="B2" t="s" s="2">
        <v>2</v>
      </c>
    </row>
    <row r="3" spans="1:2">
      <c r="A3" t="s" s="3">
        <v>212</v>
      </c>
    </row>
    <row r="4" spans="1:2">
      <c r="A4" t="s" s="4">
        <v>292</v>
      </c>
      <c r="B4" t="s" s="4">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294</v>
      </c>
      <c r="B1" t="s" s="2">
        <v>1</v>
      </c>
    </row>
    <row r="2" spans="1:2">
      <c r="B2" t="s" s="2">
        <v>2</v>
      </c>
    </row>
    <row r="3" spans="1:2">
      <c r="A3" t="s" s="3">
        <v>232</v>
      </c>
    </row>
    <row r="4" spans="1:2">
      <c r="A4" t="s" s="4">
        <v>295</v>
      </c>
      <c r="B4" t="s" s="4">
        <v>296</v>
      </c>
    </row>
    <row r="5" spans="1:2">
      <c r="A5" t="s" s="4">
        <v>297</v>
      </c>
      <c r="B5" t="s" s="4">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t="s" s="1">
        <v>299</v>
      </c>
      <c r="B1" t="s" s="2">
        <v>300</v>
      </c>
    </row>
    <row r="2" spans="1:2">
      <c r="A2" t="s" s="3">
        <v>301</v>
      </c>
    </row>
    <row r="3" spans="1:2">
      <c r="A3" t="s" s="4">
        <v>302</v>
      </c>
      <c r="B3" t="n" s="7">
        <v>225000</v>
      </c>
    </row>
    <row r="4" spans="1:2">
      <c r="A4" t="s" s="4">
        <v>303</v>
      </c>
      <c r="B4" t="n" s="5">
        <v>2218000</v>
      </c>
    </row>
    <row r="5" spans="1:2">
      <c r="A5" t="s" s="4">
        <v>304</v>
      </c>
      <c r="B5" t="n" s="5">
        <v>301000</v>
      </c>
    </row>
    <row r="6" spans="1:2">
      <c r="A6" t="s" s="4">
        <v>305</v>
      </c>
      <c r="B6" t="n" s="7">
        <v>274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06</v>
      </c>
      <c r="B1" t="s" s="2">
        <v>1</v>
      </c>
      <c r="C1" t="s" s="2">
        <v>307</v>
      </c>
    </row>
    <row r="2" spans="1:3">
      <c r="B2" t="s" s="2">
        <v>2</v>
      </c>
      <c r="C2" t="s" s="2">
        <v>25</v>
      </c>
    </row>
    <row r="3" spans="1:3">
      <c r="A3" t="s" s="3">
        <v>301</v>
      </c>
    </row>
    <row r="4" spans="1:3">
      <c r="A4" t="s" s="4">
        <v>308</v>
      </c>
      <c r="B4" t="n" s="7">
        <v>3248000</v>
      </c>
      <c r="C4" t="n" s="7">
        <v>7330000</v>
      </c>
    </row>
    <row r="5" spans="1:3">
      <c r="A5" t="s" s="4">
        <v>309</v>
      </c>
      <c r="B5" t="n" s="5">
        <v>7000</v>
      </c>
      <c r="C5" t="n" s="5">
        <v>27000</v>
      </c>
    </row>
    <row r="6" spans="1:3">
      <c r="A6" t="s" s="4">
        <v>310</v>
      </c>
      <c r="B6" t="n" s="5">
        <v>-10000</v>
      </c>
      <c r="C6" t="n" s="5">
        <v>-42000</v>
      </c>
    </row>
    <row r="7" spans="1:3">
      <c r="A7" t="s" s="4">
        <v>311</v>
      </c>
      <c r="B7" t="n" s="5">
        <v>3245000</v>
      </c>
      <c r="C7" t="n" s="5">
        <v>7315000</v>
      </c>
    </row>
    <row r="8" spans="1:3">
      <c r="A8" t="s" s="4">
        <v>312</v>
      </c>
    </row>
    <row r="9" spans="1:3">
      <c r="A9" t="s" s="3">
        <v>301</v>
      </c>
    </row>
    <row r="10" spans="1:3">
      <c r="A10" t="s" s="4">
        <v>308</v>
      </c>
      <c r="B10" t="n" s="5">
        <v>729000</v>
      </c>
      <c r="C10" t="n" s="5">
        <v>3259000</v>
      </c>
    </row>
    <row r="11" spans="1:3">
      <c r="A11" t="s" s="4">
        <v>309</v>
      </c>
      <c r="B11" t="n" s="5">
        <v>6000</v>
      </c>
      <c r="C11" t="n" s="5">
        <v>26000</v>
      </c>
    </row>
    <row r="12" spans="1:3">
      <c r="A12" t="s" s="4">
        <v>310</v>
      </c>
      <c r="B12" t="n" s="5">
        <v>-9000</v>
      </c>
      <c r="C12" t="n" s="5">
        <v>-36000</v>
      </c>
    </row>
    <row r="13" spans="1:3">
      <c r="A13" t="s" s="4">
        <v>311</v>
      </c>
      <c r="B13" t="n" s="5">
        <v>726000</v>
      </c>
      <c r="C13" t="n" s="5">
        <v>3249000</v>
      </c>
    </row>
    <row r="14" spans="1:3">
      <c r="A14" t="s" s="4">
        <v>313</v>
      </c>
    </row>
    <row r="15" spans="1:3">
      <c r="A15" t="s" s="3">
        <v>301</v>
      </c>
    </row>
    <row r="16" spans="1:3">
      <c r="A16" t="s" s="4">
        <v>308</v>
      </c>
      <c r="B16" t="n" s="5">
        <v>2519000</v>
      </c>
      <c r="C16" t="n" s="5">
        <v>4071000</v>
      </c>
    </row>
    <row r="17" spans="1:3">
      <c r="A17" t="s" s="4">
        <v>309</v>
      </c>
      <c r="B17" t="n" s="5">
        <v>1000</v>
      </c>
      <c r="C17" t="n" s="5">
        <v>1000</v>
      </c>
    </row>
    <row r="18" spans="1:3">
      <c r="A18" t="s" s="4">
        <v>310</v>
      </c>
      <c r="B18" t="n" s="5">
        <v>-1000</v>
      </c>
      <c r="C18" t="n" s="5">
        <v>-6000</v>
      </c>
    </row>
    <row r="19" spans="1:3">
      <c r="A19" t="s" s="4">
        <v>311</v>
      </c>
      <c r="B19" t="n" s="5">
        <v>2519000</v>
      </c>
      <c r="C19" t="n" s="5">
        <v>4066000</v>
      </c>
    </row>
    <row r="20" spans="1:3">
      <c r="A20" t="s" s="4">
        <v>314</v>
      </c>
    </row>
    <row r="21" spans="1:3">
      <c r="A21" t="s" s="3">
        <v>301</v>
      </c>
    </row>
    <row r="22" spans="1:3">
      <c r="A22" t="s" s="4">
        <v>308</v>
      </c>
      <c r="B22" t="n" s="5">
        <v>225000</v>
      </c>
      <c r="C22" t="n" s="5">
        <v>680000</v>
      </c>
    </row>
    <row r="23" spans="1:3">
      <c r="A23" t="s" s="4">
        <v>309</v>
      </c>
      <c r="B23" t="n" s="5">
        <v>0</v>
      </c>
      <c r="C23" t="n" s="5">
        <v>0</v>
      </c>
    </row>
    <row r="24" spans="1:3">
      <c r="A24" t="s" s="4">
        <v>310</v>
      </c>
      <c r="B24" t="n" s="5">
        <v>0</v>
      </c>
      <c r="C24" t="n" s="5">
        <v>0</v>
      </c>
    </row>
    <row r="25" spans="1:3">
      <c r="A25" t="s" s="4">
        <v>311</v>
      </c>
      <c r="B25" t="n" s="5">
        <v>225000</v>
      </c>
      <c r="C25" t="n" s="5">
        <v>680000</v>
      </c>
    </row>
    <row r="26" spans="1:3">
      <c r="A26" t="s" s="4">
        <v>315</v>
      </c>
    </row>
    <row r="27" spans="1:3">
      <c r="A27" t="s" s="3">
        <v>301</v>
      </c>
    </row>
    <row r="28" spans="1:3">
      <c r="A28" t="s" s="4">
        <v>308</v>
      </c>
      <c r="B28" t="n" s="5">
        <v>1366000</v>
      </c>
      <c r="C28" t="n" s="5">
        <v>2165000</v>
      </c>
    </row>
    <row r="29" spans="1:3">
      <c r="A29" t="s" s="4">
        <v>309</v>
      </c>
      <c r="B29" t="n" s="5">
        <v>1000</v>
      </c>
      <c r="C29" t="n" s="5">
        <v>0</v>
      </c>
    </row>
    <row r="30" spans="1:3">
      <c r="A30" t="s" s="4">
        <v>310</v>
      </c>
      <c r="B30" t="n" s="5">
        <v>0</v>
      </c>
      <c r="C30" t="n" s="5">
        <v>-3000</v>
      </c>
    </row>
    <row r="31" spans="1:3">
      <c r="A31" t="s" s="4">
        <v>311</v>
      </c>
      <c r="B31" t="n" s="5">
        <v>1367000</v>
      </c>
      <c r="C31" t="n" s="5">
        <v>2162000</v>
      </c>
    </row>
    <row r="32" spans="1:3">
      <c r="A32" t="s" s="4">
        <v>316</v>
      </c>
    </row>
    <row r="33" spans="1:3">
      <c r="A33" t="s" s="3">
        <v>301</v>
      </c>
    </row>
    <row r="34" spans="1:3">
      <c r="A34" t="s" s="4">
        <v>308</v>
      </c>
      <c r="B34" t="n" s="5">
        <v>455000</v>
      </c>
      <c r="C34" t="n" s="5">
        <v>1706000</v>
      </c>
    </row>
    <row r="35" spans="1:3">
      <c r="A35" t="s" s="4">
        <v>309</v>
      </c>
      <c r="B35" t="n" s="5">
        <v>0</v>
      </c>
      <c r="C35" t="n" s="5">
        <v>0</v>
      </c>
    </row>
    <row r="36" spans="1:3">
      <c r="A36" t="s" s="4">
        <v>310</v>
      </c>
      <c r="B36" t="n" s="5">
        <v>-9000</v>
      </c>
      <c r="C36" t="n" s="5">
        <v>-36000</v>
      </c>
    </row>
    <row r="37" spans="1:3">
      <c r="A37" t="s" s="4">
        <v>311</v>
      </c>
      <c r="B37" t="n" s="5">
        <v>446000</v>
      </c>
      <c r="C37" t="n" s="5">
        <v>1670000</v>
      </c>
    </row>
    <row r="38" spans="1:3">
      <c r="A38" t="s" s="4">
        <v>317</v>
      </c>
    </row>
    <row r="39" spans="1:3">
      <c r="A39" t="s" s="3">
        <v>301</v>
      </c>
    </row>
    <row r="40" spans="1:3">
      <c r="A40" t="s" s="4">
        <v>308</v>
      </c>
      <c r="C40" t="n" s="5">
        <v>824000</v>
      </c>
    </row>
    <row r="41" spans="1:3">
      <c r="A41" t="s" s="4">
        <v>309</v>
      </c>
      <c r="C41" t="n" s="5">
        <v>1000</v>
      </c>
    </row>
    <row r="42" spans="1:3">
      <c r="A42" t="s" s="4">
        <v>310</v>
      </c>
      <c r="C42" t="n" s="5">
        <v>0</v>
      </c>
    </row>
    <row r="43" spans="1:3">
      <c r="A43" t="s" s="4">
        <v>311</v>
      </c>
      <c r="C43" t="n" s="5">
        <v>825000</v>
      </c>
    </row>
    <row r="44" spans="1:3">
      <c r="A44" t="s" s="4">
        <v>318</v>
      </c>
    </row>
    <row r="45" spans="1:3">
      <c r="A45" t="s" s="3">
        <v>301</v>
      </c>
    </row>
    <row r="46" spans="1:3">
      <c r="A46" t="s" s="4">
        <v>308</v>
      </c>
      <c r="B46" t="n" s="5">
        <v>928000</v>
      </c>
      <c r="C46" t="n" s="5">
        <v>1155000</v>
      </c>
    </row>
    <row r="47" spans="1:3">
      <c r="A47" t="s" s="4">
        <v>309</v>
      </c>
      <c r="B47" t="n" s="5">
        <v>0</v>
      </c>
      <c r="C47" t="n" s="5">
        <v>1000</v>
      </c>
    </row>
    <row r="48" spans="1:3">
      <c r="A48" t="s" s="4">
        <v>310</v>
      </c>
      <c r="B48" t="n" s="5">
        <v>-1000</v>
      </c>
      <c r="C48" t="n" s="5">
        <v>0</v>
      </c>
    </row>
    <row r="49" spans="1:3">
      <c r="A49" t="s" s="4">
        <v>311</v>
      </c>
      <c r="B49" t="n" s="5">
        <v>927000</v>
      </c>
      <c r="C49" t="n" s="5">
        <v>1156000</v>
      </c>
    </row>
    <row r="50" spans="1:3">
      <c r="A50" t="s" s="4">
        <v>319</v>
      </c>
    </row>
    <row r="51" spans="1:3">
      <c r="A51" t="s" s="3">
        <v>301</v>
      </c>
    </row>
    <row r="52" spans="1:3">
      <c r="A52" t="s" s="4">
        <v>308</v>
      </c>
      <c r="B52" t="n" s="5">
        <v>225000</v>
      </c>
      <c r="C52" t="n" s="5">
        <v>751000</v>
      </c>
    </row>
    <row r="53" spans="1:3">
      <c r="A53" t="s" s="4">
        <v>309</v>
      </c>
      <c r="B53" t="n" s="5">
        <v>0</v>
      </c>
      <c r="C53" t="n" s="5">
        <v>0</v>
      </c>
    </row>
    <row r="54" spans="1:3">
      <c r="A54" t="s" s="4">
        <v>310</v>
      </c>
      <c r="B54" t="n" s="5">
        <v>0</v>
      </c>
      <c r="C54" t="n" s="5">
        <v>-3000</v>
      </c>
    </row>
    <row r="55" spans="1:3">
      <c r="A55" t="s" s="4">
        <v>311</v>
      </c>
      <c r="B55" t="n" s="5">
        <v>225000</v>
      </c>
      <c r="C55" t="n" s="5">
        <v>748000</v>
      </c>
    </row>
    <row r="56" spans="1:3">
      <c r="A56" t="s" s="4">
        <v>320</v>
      </c>
    </row>
    <row r="57" spans="1:3">
      <c r="A57" t="s" s="3">
        <v>301</v>
      </c>
    </row>
    <row r="58" spans="1:3">
      <c r="A58" t="s" s="4">
        <v>308</v>
      </c>
      <c r="B58" t="n" s="5">
        <v>49000</v>
      </c>
      <c r="C58" t="n" s="5">
        <v>49000</v>
      </c>
    </row>
    <row r="59" spans="1:3">
      <c r="A59" t="s" s="4">
        <v>309</v>
      </c>
      <c r="B59" t="n" s="5">
        <v>6000</v>
      </c>
      <c r="C59" t="n" s="5">
        <v>25000</v>
      </c>
    </row>
    <row r="60" spans="1:3">
      <c r="A60" t="s" s="4">
        <v>310</v>
      </c>
      <c r="B60" t="n" s="5">
        <v>0</v>
      </c>
      <c r="C60" t="n" s="5">
        <v>0</v>
      </c>
    </row>
    <row r="61" spans="1:3">
      <c r="A61" t="s" s="4">
        <v>311</v>
      </c>
      <c r="B61" t="n" s="7">
        <v>55000</v>
      </c>
      <c r="C61" t="n" s="7">
        <v>7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321</v>
      </c>
      <c r="B1" t="s" s="2">
        <v>76</v>
      </c>
      <c r="D1" t="s" s="2">
        <v>1</v>
      </c>
    </row>
    <row r="2" spans="1:5">
      <c r="B2" t="s" s="2">
        <v>2</v>
      </c>
      <c r="C2" t="s" s="2">
        <v>77</v>
      </c>
      <c r="D2" t="s" s="2">
        <v>2</v>
      </c>
      <c r="E2" t="s" s="2">
        <v>77</v>
      </c>
    </row>
    <row r="3" spans="1:5">
      <c r="A3" t="s" s="3">
        <v>301</v>
      </c>
    </row>
    <row r="4" spans="1:5">
      <c r="A4" t="s" s="4">
        <v>99</v>
      </c>
      <c r="B4" t="n" s="7">
        <v>-31000</v>
      </c>
      <c r="C4" t="n" s="7">
        <v>9000</v>
      </c>
      <c r="D4" t="n" s="7">
        <v>-15000</v>
      </c>
      <c r="E4" t="n" s="7">
        <v>10000</v>
      </c>
    </row>
    <row r="5" spans="1:5">
      <c r="A5" t="s" s="4">
        <v>322</v>
      </c>
      <c r="B5" t="n" s="7">
        <v>501000</v>
      </c>
      <c r="D5" t="n" s="7">
        <v>50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60"/>
    <col customWidth="1" max="3" min="3" width="14"/>
    <col customWidth="1" max="4" min="4" width="4"/>
  </cols>
  <sheetData>
    <row r="1" spans="1:4">
      <c r="A1" t="s" s="1">
        <v>323</v>
      </c>
      <c r="B1" t="s" s="2">
        <v>2</v>
      </c>
      <c r="C1" t="s" s="2">
        <v>25</v>
      </c>
    </row>
    <row r="2" spans="1:4">
      <c r="A2" t="s" s="3">
        <v>324</v>
      </c>
    </row>
    <row r="3" spans="1:4">
      <c r="A3" t="s" s="4">
        <v>139</v>
      </c>
      <c r="B3" t="n" s="7">
        <v>13911000</v>
      </c>
      <c r="C3" t="n" s="7">
        <v>14671000</v>
      </c>
    </row>
    <row r="4" spans="1:4">
      <c r="A4" t="s" s="4">
        <v>325</v>
      </c>
      <c r="B4" t="n" s="5">
        <v>6574000</v>
      </c>
      <c r="C4" t="n" s="5">
        <v>6742000</v>
      </c>
      <c r="D4" t="s" s="4">
        <v>26</v>
      </c>
    </row>
    <row r="5" spans="1:4">
      <c r="A5" t="s" s="4">
        <v>51</v>
      </c>
      <c r="B5" t="n" s="5">
        <v>7337000</v>
      </c>
      <c r="C5" t="n" s="5">
        <v>7929000</v>
      </c>
      <c r="D5" t="s" s="4">
        <v>26</v>
      </c>
    </row>
    <row r="6" spans="1:4">
      <c r="A6" t="s" s="4">
        <v>326</v>
      </c>
    </row>
    <row r="7" spans="1:4">
      <c r="A7" t="s" s="3">
        <v>324</v>
      </c>
    </row>
    <row r="8" spans="1:4">
      <c r="A8" t="s" s="4">
        <v>139</v>
      </c>
      <c r="B8" t="n" s="5">
        <v>518000</v>
      </c>
      <c r="C8" t="n" s="5">
        <v>532000</v>
      </c>
    </row>
    <row r="9" spans="1:4">
      <c r="A9" t="s" s="4">
        <v>327</v>
      </c>
    </row>
    <row r="10" spans="1:4">
      <c r="A10" t="s" s="3">
        <v>324</v>
      </c>
    </row>
    <row r="11" spans="1:4">
      <c r="A11" t="s" s="4">
        <v>139</v>
      </c>
      <c r="B11" t="n" s="5">
        <v>306000</v>
      </c>
      <c r="C11" t="n" s="5">
        <v>1985000</v>
      </c>
    </row>
    <row r="12" spans="1:4">
      <c r="A12" t="s" s="4">
        <v>328</v>
      </c>
    </row>
    <row r="13" spans="1:4">
      <c r="A13" t="s" s="3">
        <v>324</v>
      </c>
    </row>
    <row r="14" spans="1:4">
      <c r="A14" t="s" s="4">
        <v>139</v>
      </c>
      <c r="B14" t="n" s="5">
        <v>3790000</v>
      </c>
      <c r="C14" t="n" s="5">
        <v>3211000</v>
      </c>
    </row>
    <row r="15" spans="1:4">
      <c r="A15" t="s" s="4">
        <v>329</v>
      </c>
    </row>
    <row r="16" spans="1:4">
      <c r="A16" t="s" s="3">
        <v>324</v>
      </c>
    </row>
    <row r="17" spans="1:4">
      <c r="A17" t="s" s="4">
        <v>139</v>
      </c>
      <c r="B17" t="n" s="7">
        <v>9297000</v>
      </c>
      <c r="C17" t="n" s="7">
        <v>8943000</v>
      </c>
    </row>
    <row r="18" spans="1:4">
      <c r="A18" t="n"/>
    </row>
    <row r="19" spans="1:4">
      <c r="A19" t="s" s="4">
        <v>26</v>
      </c>
      <c r="B19" t="s" s="4">
        <v>63</v>
      </c>
    </row>
  </sheetData>
  <mergeCells count="3">
    <mergeCell ref="C1:D1"/>
    <mergeCell ref="A18:D18"/>
    <mergeCell ref="B19:D1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 customWidth="1" max="6" min="6" width="14"/>
  </cols>
  <sheetData>
    <row r="1" spans="1:6">
      <c r="A1" t="s" s="1">
        <v>330</v>
      </c>
      <c r="B1" t="s" s="2">
        <v>76</v>
      </c>
      <c r="D1" t="s" s="2">
        <v>1</v>
      </c>
    </row>
    <row r="2" spans="1:6">
      <c r="B2" t="s" s="2">
        <v>2</v>
      </c>
      <c r="C2" t="s" s="2">
        <v>77</v>
      </c>
      <c r="D2" t="s" s="2">
        <v>2</v>
      </c>
      <c r="E2" t="s" s="2">
        <v>77</v>
      </c>
      <c r="F2" t="s" s="2">
        <v>25</v>
      </c>
    </row>
    <row r="3" spans="1:6">
      <c r="A3" t="s" s="3">
        <v>324</v>
      </c>
    </row>
    <row r="4" spans="1:6">
      <c r="A4" t="s" s="4">
        <v>331</v>
      </c>
      <c r="B4" t="n" s="7">
        <v>1099000</v>
      </c>
      <c r="C4" t="n" s="7">
        <v>905000</v>
      </c>
      <c r="D4" t="n" s="7">
        <v>2128000</v>
      </c>
      <c r="E4" t="n" s="7">
        <v>1811000</v>
      </c>
    </row>
    <row r="5" spans="1:6">
      <c r="A5" t="s" s="4">
        <v>332</v>
      </c>
      <c r="B5" t="n" s="5">
        <v>0</v>
      </c>
      <c r="D5" t="n" s="7">
        <v>0</v>
      </c>
      <c r="F5" t="n" s="7">
        <v>170000</v>
      </c>
    </row>
    <row r="6" spans="1:6">
      <c r="A6" t="s" s="4">
        <v>333</v>
      </c>
    </row>
    <row r="7" spans="1:6">
      <c r="A7" t="s" s="3">
        <v>324</v>
      </c>
    </row>
    <row r="8" spans="1:6">
      <c r="A8" t="s" s="4">
        <v>334</v>
      </c>
      <c r="B8" t="n" s="7">
        <v>750000</v>
      </c>
    </row>
    <row r="9" spans="1:6">
      <c r="A9" t="s" s="4">
        <v>335</v>
      </c>
      <c r="D9" t="s" s="4">
        <v>3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60"/>
    <col customWidth="1" max="3" min="3" width="14"/>
    <col customWidth="1" max="4" min="4" width="4"/>
  </cols>
  <sheetData>
    <row r="1" spans="1:4">
      <c r="A1" t="s" s="1">
        <v>337</v>
      </c>
      <c r="B1" t="s" s="2">
        <v>2</v>
      </c>
      <c r="C1" t="s" s="2">
        <v>25</v>
      </c>
    </row>
    <row r="2" spans="1:4">
      <c r="A2" t="s" s="3">
        <v>338</v>
      </c>
    </row>
    <row r="3" spans="1:4">
      <c r="A3" t="s" s="4">
        <v>339</v>
      </c>
      <c r="B3" t="n" s="7">
        <v>0</v>
      </c>
      <c r="C3" t="n" s="7">
        <v>0</v>
      </c>
    </row>
    <row r="4" spans="1:4">
      <c r="A4" t="s" s="4">
        <v>340</v>
      </c>
      <c r="B4" t="n" s="5">
        <v>5360000</v>
      </c>
      <c r="C4" t="n" s="5">
        <v>5970000</v>
      </c>
    </row>
    <row r="5" spans="1:4">
      <c r="A5" t="s" s="3">
        <v>325</v>
      </c>
    </row>
    <row r="6" spans="1:4">
      <c r="A6" t="s" s="4">
        <v>341</v>
      </c>
      <c r="B6" t="n" s="5">
        <v>1889000</v>
      </c>
      <c r="C6" t="n" s="5">
        <v>1898000</v>
      </c>
      <c r="D6" t="s" s="4">
        <v>26</v>
      </c>
    </row>
    <row r="7" spans="1:4">
      <c r="A7" t="s" s="4">
        <v>38</v>
      </c>
      <c r="B7" t="n" s="5">
        <v>3471000</v>
      </c>
      <c r="C7" t="n" s="5">
        <v>4072000</v>
      </c>
      <c r="D7" t="s" s="4">
        <v>26</v>
      </c>
    </row>
    <row r="8" spans="1:4">
      <c r="A8" t="s" s="4">
        <v>342</v>
      </c>
    </row>
    <row r="9" spans="1:4">
      <c r="A9" t="s" s="3">
        <v>338</v>
      </c>
    </row>
    <row r="10" spans="1:4">
      <c r="A10" t="s" s="4">
        <v>343</v>
      </c>
      <c r="B10" t="n" s="5">
        <v>14000</v>
      </c>
      <c r="C10" t="n" s="5">
        <v>27000</v>
      </c>
    </row>
    <row r="11" spans="1:4">
      <c r="A11" t="s" s="4">
        <v>340</v>
      </c>
      <c r="B11" t="n" s="5">
        <v>14000</v>
      </c>
      <c r="C11" t="n" s="5">
        <v>25000</v>
      </c>
    </row>
    <row r="12" spans="1:4">
      <c r="A12" t="s" s="4">
        <v>344</v>
      </c>
    </row>
    <row r="13" spans="1:4">
      <c r="A13" t="s" s="3">
        <v>338</v>
      </c>
    </row>
    <row r="14" spans="1:4">
      <c r="A14" t="s" s="4">
        <v>343</v>
      </c>
      <c r="B14" t="n" s="5">
        <v>5346000</v>
      </c>
      <c r="C14" t="n" s="5">
        <v>5943000</v>
      </c>
    </row>
    <row r="15" spans="1:4">
      <c r="A15" t="s" s="4">
        <v>340</v>
      </c>
      <c r="B15" t="n" s="7">
        <v>1875000</v>
      </c>
      <c r="C15" t="n" s="7">
        <v>1873000</v>
      </c>
    </row>
    <row r="16" spans="1:4">
      <c r="A16" t="n"/>
    </row>
    <row r="17" spans="1:4">
      <c r="A17" t="s" s="4">
        <v>26</v>
      </c>
      <c r="B17" t="s" s="4">
        <v>63</v>
      </c>
    </row>
  </sheetData>
  <mergeCells count="3">
    <mergeCell ref="C1:D1"/>
    <mergeCell ref="A16:D16"/>
    <mergeCell ref="B17:D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21"/>
  </cols>
  <sheetData>
    <row r="1" spans="1:2">
      <c r="A1" t="s" s="1">
        <v>345</v>
      </c>
      <c r="B1" t="s" s="2">
        <v>300</v>
      </c>
    </row>
    <row r="2" spans="1:2">
      <c r="A2" t="s" s="3">
        <v>346</v>
      </c>
    </row>
    <row r="3" spans="1:2">
      <c r="A3" t="s" s="4">
        <v>347</v>
      </c>
      <c r="B3" t="n" s="7">
        <v>919000</v>
      </c>
    </row>
    <row r="4" spans="1:2">
      <c r="A4" t="n" s="5">
        <v>2016</v>
      </c>
      <c r="B4" t="n" s="5">
        <v>1762000</v>
      </c>
    </row>
    <row r="5" spans="1:2">
      <c r="A5" t="n" s="5">
        <v>2017</v>
      </c>
      <c r="B5" t="n" s="5">
        <v>1432000</v>
      </c>
    </row>
    <row r="6" spans="1:2">
      <c r="A6" t="n" s="5">
        <v>2018</v>
      </c>
      <c r="B6" t="n" s="5">
        <v>867000</v>
      </c>
    </row>
    <row r="7" spans="1:2">
      <c r="A7" t="n" s="5">
        <v>2019</v>
      </c>
      <c r="B7" t="n" s="5">
        <v>312000</v>
      </c>
    </row>
    <row r="8" spans="1:2">
      <c r="A8" t="s" s="4">
        <v>348</v>
      </c>
      <c r="B8" t="n" s="5">
        <v>54000</v>
      </c>
    </row>
    <row r="9" spans="1:2">
      <c r="A9" t="s" s="4">
        <v>349</v>
      </c>
      <c r="B9" t="n" s="5">
        <v>5346000</v>
      </c>
    </row>
    <row r="10" spans="1:2">
      <c r="A10" t="s" s="4">
        <v>325</v>
      </c>
      <c r="B10" t="n" s="5">
        <v>1875000</v>
      </c>
    </row>
    <row r="11" spans="1:2">
      <c r="A11" t="s" s="4">
        <v>350</v>
      </c>
      <c r="B11" t="n" s="7">
        <v>347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351</v>
      </c>
      <c r="B1" t="s" s="2">
        <v>2</v>
      </c>
      <c r="C1" t="s" s="2">
        <v>25</v>
      </c>
    </row>
    <row r="2" spans="1:3">
      <c r="A2" t="s" s="3">
        <v>338</v>
      </c>
    </row>
    <row r="3" spans="1:3">
      <c r="A3" t="s" s="4">
        <v>352</v>
      </c>
      <c r="B3" t="n" s="7">
        <v>539000</v>
      </c>
      <c r="C3" t="n" s="7">
        <v>565000</v>
      </c>
    </row>
    <row r="4" spans="1:3">
      <c r="A4" t="s" s="4">
        <v>353</v>
      </c>
    </row>
    <row r="5" spans="1:3">
      <c r="A5" t="s" s="3">
        <v>338</v>
      </c>
    </row>
    <row r="6" spans="1:3">
      <c r="A6" t="s" s="4">
        <v>354</v>
      </c>
      <c r="B6" t="s" s="4">
        <v>355</v>
      </c>
    </row>
    <row r="7" spans="1:3">
      <c r="A7" t="s" s="4">
        <v>356</v>
      </c>
      <c r="B7" t="s" s="4">
        <v>357</v>
      </c>
    </row>
    <row r="8" spans="1:3">
      <c r="A8" t="s" s="4">
        <v>358</v>
      </c>
    </row>
    <row r="9" spans="1:3">
      <c r="A9" t="s" s="3">
        <v>338</v>
      </c>
    </row>
    <row r="10" spans="1:3">
      <c r="A10" t="s" s="4">
        <v>354</v>
      </c>
      <c r="B10" t="s" s="4">
        <v>359</v>
      </c>
    </row>
    <row r="11" spans="1:3">
      <c r="A11" t="s" s="4">
        <v>356</v>
      </c>
      <c r="B11" t="s" s="4">
        <v>3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7</v>
      </c>
      <c r="B1" t="s" s="2">
        <v>76</v>
      </c>
      <c r="D1" t="s" s="2">
        <v>1</v>
      </c>
    </row>
    <row r="2" spans="1:5">
      <c r="B2" t="s" s="2">
        <v>2</v>
      </c>
      <c r="C2" t="s" s="2">
        <v>77</v>
      </c>
      <c r="D2" t="s" s="2">
        <v>2</v>
      </c>
      <c r="E2" t="s" s="2">
        <v>77</v>
      </c>
    </row>
    <row r="3" spans="1:5">
      <c r="A3" t="s" s="4">
        <v>94</v>
      </c>
      <c r="B3" t="n" s="7">
        <v>-3142000</v>
      </c>
      <c r="C3" t="n" s="7">
        <v>-1705000</v>
      </c>
      <c r="D3" t="n" s="7">
        <v>-7087000</v>
      </c>
      <c r="E3" t="n" s="7">
        <v>-4536000</v>
      </c>
    </row>
    <row r="4" spans="1:5">
      <c r="A4" t="s" s="3">
        <v>98</v>
      </c>
    </row>
    <row r="5" spans="1:5">
      <c r="A5" t="s" s="4">
        <v>99</v>
      </c>
      <c r="B5" t="n" s="5">
        <v>-31000</v>
      </c>
      <c r="C5" t="n" s="5">
        <v>9000</v>
      </c>
      <c r="D5" t="n" s="5">
        <v>-15000</v>
      </c>
      <c r="E5" t="n" s="7">
        <v>10000</v>
      </c>
    </row>
    <row r="6" spans="1:5">
      <c r="A6" t="s" s="4">
        <v>100</v>
      </c>
      <c r="B6" t="n" s="5">
        <v>28000</v>
      </c>
      <c r="C6" t="n" s="5">
        <v>0</v>
      </c>
      <c r="D6" t="n" s="5">
        <v>27000</v>
      </c>
    </row>
    <row r="7" spans="1:5">
      <c r="A7" t="s" s="4">
        <v>101</v>
      </c>
      <c r="B7" t="n" s="5">
        <v>191000</v>
      </c>
      <c r="C7" t="n" s="5">
        <v>17000</v>
      </c>
      <c r="D7" t="n" s="5">
        <v>-141000</v>
      </c>
      <c r="E7" t="n" s="7">
        <v>76000</v>
      </c>
    </row>
    <row r="8" spans="1:5">
      <c r="A8" t="s" s="4">
        <v>102</v>
      </c>
      <c r="B8" t="n" s="5">
        <v>188000</v>
      </c>
      <c r="C8" t="n" s="5">
        <v>26000</v>
      </c>
      <c r="D8" t="n" s="5">
        <v>-129000</v>
      </c>
      <c r="E8" t="n" s="5">
        <v>86000</v>
      </c>
    </row>
    <row r="9" spans="1:5">
      <c r="A9" t="s" s="4">
        <v>103</v>
      </c>
      <c r="B9" t="n" s="7">
        <v>-2954000</v>
      </c>
      <c r="C9" t="n" s="7">
        <v>-1679000</v>
      </c>
      <c r="D9" t="n" s="7">
        <v>-7216000</v>
      </c>
      <c r="E9" t="n" s="7">
        <v>-445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0"/>
    <col customWidth="1" max="2" min="2" width="60"/>
    <col customWidth="1" max="3" min="3" width="14"/>
    <col customWidth="1" max="4" min="4" width="4"/>
  </cols>
  <sheetData>
    <row r="1" spans="1:4">
      <c r="A1" t="s" s="1">
        <v>361</v>
      </c>
      <c r="B1" t="s" s="2">
        <v>2</v>
      </c>
      <c r="C1" t="s" s="2">
        <v>25</v>
      </c>
    </row>
    <row r="2" spans="1:4">
      <c r="A2" t="s" s="3">
        <v>362</v>
      </c>
    </row>
    <row r="3" spans="1:4">
      <c r="A3" t="s" s="4">
        <v>363</v>
      </c>
      <c r="B3" t="n" s="7">
        <v>3588000</v>
      </c>
      <c r="C3" t="n" s="7">
        <v>3029000</v>
      </c>
    </row>
    <row r="4" spans="1:4">
      <c r="A4" t="s" s="4">
        <v>364</v>
      </c>
      <c r="B4" t="n" s="5">
        <v>5148000</v>
      </c>
      <c r="C4" t="n" s="5">
        <v>3223000</v>
      </c>
    </row>
    <row r="5" spans="1:4">
      <c r="A5" t="s" s="4">
        <v>365</v>
      </c>
      <c r="B5" t="n" s="7">
        <v>8736000</v>
      </c>
      <c r="C5" t="n" s="7">
        <v>6252000</v>
      </c>
      <c r="D5" t="s" s="4">
        <v>26</v>
      </c>
    </row>
    <row r="6" spans="1:4">
      <c r="A6" t="n"/>
    </row>
    <row r="7" spans="1:4">
      <c r="A7" t="s" s="4">
        <v>26</v>
      </c>
      <c r="B7" t="s" s="4">
        <v>63</v>
      </c>
    </row>
  </sheetData>
  <mergeCells count="3">
    <mergeCell ref="C1:D1"/>
    <mergeCell ref="A6:D6"/>
    <mergeCell ref="B7:D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1"/>
    <col customWidth="1" max="2" min="2" width="60"/>
    <col customWidth="1" max="3" min="3" width="14"/>
    <col customWidth="1" max="4" min="4" width="4"/>
  </cols>
  <sheetData>
    <row r="1" spans="1:4">
      <c r="A1" t="s" s="1">
        <v>366</v>
      </c>
      <c r="B1" t="s" s="2">
        <v>2</v>
      </c>
      <c r="C1" t="s" s="2">
        <v>25</v>
      </c>
    </row>
    <row r="2" spans="1:4">
      <c r="A2" t="s" s="3">
        <v>367</v>
      </c>
    </row>
    <row r="3" spans="1:4">
      <c r="A3" t="s" s="4">
        <v>368</v>
      </c>
      <c r="B3" t="n" s="7">
        <v>9745000</v>
      </c>
      <c r="C3" t="n" s="7">
        <v>8268000</v>
      </c>
    </row>
    <row r="4" spans="1:4">
      <c r="A4" t="s" s="4">
        <v>369</v>
      </c>
      <c r="B4" t="n" s="5">
        <v>-7074000</v>
      </c>
      <c r="C4" t="n" s="5">
        <v>-6748000</v>
      </c>
    </row>
    <row r="5" spans="1:4">
      <c r="A5" t="s" s="4">
        <v>370</v>
      </c>
      <c r="B5" t="n" s="5">
        <v>2671000</v>
      </c>
      <c r="C5" t="n" s="5">
        <v>1520000</v>
      </c>
      <c r="D5" t="s" s="4">
        <v>26</v>
      </c>
    </row>
    <row r="6" spans="1:4">
      <c r="A6" t="s" s="4">
        <v>371</v>
      </c>
    </row>
    <row r="7" spans="1:4">
      <c r="A7" t="s" s="3">
        <v>367</v>
      </c>
    </row>
    <row r="8" spans="1:4">
      <c r="A8" t="s" s="4">
        <v>368</v>
      </c>
      <c r="B8" t="n" s="5">
        <v>1583000</v>
      </c>
      <c r="C8" t="n" s="5">
        <v>1480000</v>
      </c>
    </row>
    <row r="9" spans="1:4">
      <c r="A9" t="s" s="4">
        <v>372</v>
      </c>
    </row>
    <row r="10" spans="1:4">
      <c r="A10" t="s" s="3">
        <v>367</v>
      </c>
    </row>
    <row r="11" spans="1:4">
      <c r="A11" t="s" s="4">
        <v>368</v>
      </c>
      <c r="B11" t="n" s="5">
        <v>4798000</v>
      </c>
      <c r="C11" t="n" s="5">
        <v>3470000</v>
      </c>
    </row>
    <row r="12" spans="1:4">
      <c r="A12" t="s" s="4">
        <v>373</v>
      </c>
    </row>
    <row r="13" spans="1:4">
      <c r="A13" t="s" s="3">
        <v>367</v>
      </c>
    </row>
    <row r="14" spans="1:4">
      <c r="A14" t="s" s="4">
        <v>368</v>
      </c>
      <c r="B14" t="n" s="5">
        <v>2750000</v>
      </c>
      <c r="C14" t="n" s="5">
        <v>2717000</v>
      </c>
    </row>
    <row r="15" spans="1:4">
      <c r="A15" t="s" s="4">
        <v>374</v>
      </c>
    </row>
    <row r="16" spans="1:4">
      <c r="A16" t="s" s="3">
        <v>367</v>
      </c>
    </row>
    <row r="17" spans="1:4">
      <c r="A17" t="s" s="4">
        <v>368</v>
      </c>
      <c r="B17" t="n" s="5">
        <v>373000</v>
      </c>
      <c r="C17" t="n" s="5">
        <v>373000</v>
      </c>
    </row>
    <row r="18" spans="1:4">
      <c r="A18" t="s" s="4">
        <v>375</v>
      </c>
    </row>
    <row r="19" spans="1:4">
      <c r="A19" t="s" s="3">
        <v>367</v>
      </c>
    </row>
    <row r="20" spans="1:4">
      <c r="A20" t="s" s="4">
        <v>368</v>
      </c>
      <c r="B20" t="n" s="5">
        <v>60000</v>
      </c>
      <c r="C20" t="n" s="5">
        <v>47000</v>
      </c>
    </row>
    <row r="21" spans="1:4">
      <c r="A21" t="s" s="4">
        <v>376</v>
      </c>
    </row>
    <row r="22" spans="1:4">
      <c r="A22" t="s" s="3">
        <v>367</v>
      </c>
    </row>
    <row r="23" spans="1:4">
      <c r="A23" t="s" s="4">
        <v>368</v>
      </c>
      <c r="B23" t="n" s="7">
        <v>181000</v>
      </c>
      <c r="C23" t="n" s="7">
        <v>181000</v>
      </c>
    </row>
    <row r="24" spans="1:4">
      <c r="A24" t="n"/>
    </row>
    <row r="25" spans="1:4">
      <c r="A25" t="s" s="4">
        <v>26</v>
      </c>
      <c r="B25" t="s" s="4">
        <v>63</v>
      </c>
    </row>
  </sheetData>
  <mergeCells count="3">
    <mergeCell ref="C1:D1"/>
    <mergeCell ref="A24:D24"/>
    <mergeCell ref="B25:D2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77</v>
      </c>
      <c r="B1" t="s" s="2">
        <v>76</v>
      </c>
      <c r="D1" t="s" s="2">
        <v>1</v>
      </c>
    </row>
    <row r="2" spans="1:6">
      <c r="B2" t="s" s="2">
        <v>2</v>
      </c>
      <c r="C2" t="s" s="2">
        <v>77</v>
      </c>
      <c r="D2" t="s" s="2">
        <v>2</v>
      </c>
      <c r="E2" t="s" s="2">
        <v>77</v>
      </c>
      <c r="F2" t="s" s="2">
        <v>25</v>
      </c>
    </row>
    <row r="3" spans="1:6">
      <c r="A3" t="s" s="3">
        <v>367</v>
      </c>
    </row>
    <row r="4" spans="1:6">
      <c r="A4" t="s" s="4">
        <v>378</v>
      </c>
      <c r="B4" t="n" s="7">
        <v>142000</v>
      </c>
      <c r="C4" t="n" s="7">
        <v>290000</v>
      </c>
      <c r="D4" t="n" s="7">
        <v>326000</v>
      </c>
      <c r="E4" t="n" s="7">
        <v>568000</v>
      </c>
    </row>
    <row r="5" spans="1:6">
      <c r="A5" t="s" s="4">
        <v>379</v>
      </c>
      <c r="B5" t="n" s="5">
        <v>34000</v>
      </c>
      <c r="C5" t="n" s="5">
        <v>273000</v>
      </c>
      <c r="D5" t="n" s="5">
        <v>68000</v>
      </c>
      <c r="E5" t="n" s="5">
        <v>546000</v>
      </c>
    </row>
    <row r="6" spans="1:6">
      <c r="A6" t="s" s="4">
        <v>380</v>
      </c>
      <c r="B6" t="n" s="5">
        <v>89000</v>
      </c>
      <c r="D6" t="n" s="5">
        <v>89000</v>
      </c>
    </row>
    <row r="7" spans="1:6">
      <c r="A7" t="s" s="4">
        <v>381</v>
      </c>
      <c r="B7" t="n" s="5">
        <v>15000</v>
      </c>
      <c r="C7" t="n" s="5">
        <v>15000</v>
      </c>
      <c r="D7" t="n" s="5">
        <v>30000</v>
      </c>
      <c r="E7" t="n" s="5">
        <v>28000</v>
      </c>
    </row>
    <row r="8" spans="1:6">
      <c r="A8" t="s" s="4">
        <v>382</v>
      </c>
      <c r="B8" t="n" s="5">
        <v>216000</v>
      </c>
      <c r="D8" t="n" s="5">
        <v>216000</v>
      </c>
    </row>
    <row r="9" spans="1:6">
      <c r="A9" t="s" s="4">
        <v>383</v>
      </c>
    </row>
    <row r="10" spans="1:6">
      <c r="A10" t="s" s="3">
        <v>367</v>
      </c>
    </row>
    <row r="11" spans="1:6">
      <c r="A11" t="s" s="4">
        <v>379</v>
      </c>
      <c r="B11" t="n" s="5">
        <v>41000</v>
      </c>
      <c r="C11" t="n" s="7">
        <v>145000</v>
      </c>
      <c r="D11" t="n" s="5">
        <v>100000</v>
      </c>
      <c r="E11" t="n" s="5">
        <v>286000</v>
      </c>
    </row>
    <row r="12" spans="1:6">
      <c r="A12" t="s" s="4">
        <v>384</v>
      </c>
      <c r="B12" t="n" s="7">
        <v>1383000</v>
      </c>
      <c r="D12" t="n" s="5">
        <v>1383000</v>
      </c>
      <c r="F12" t="n" s="7">
        <v>63000</v>
      </c>
    </row>
    <row r="13" spans="1:6">
      <c r="A13" t="s" s="4">
        <v>385</v>
      </c>
      <c r="D13" t="n" s="7">
        <v>1320000</v>
      </c>
      <c r="E13" t="n" s="7">
        <v>89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57"/>
    <col customWidth="1" max="2" min="2" width="60"/>
    <col customWidth="1" max="3" min="3" width="16"/>
    <col customWidth="1" max="4" min="4" width="4"/>
  </cols>
  <sheetData>
    <row r="1" spans="1:4">
      <c r="A1" t="s" s="1">
        <v>386</v>
      </c>
      <c r="B1" t="s" s="2">
        <v>1</v>
      </c>
      <c r="C1" t="s" s="2">
        <v>307</v>
      </c>
    </row>
    <row r="2" spans="1:4">
      <c r="B2" t="s" s="2">
        <v>2</v>
      </c>
      <c r="C2" t="s" s="2">
        <v>25</v>
      </c>
    </row>
    <row r="3" spans="1:4">
      <c r="A3" t="s" s="3">
        <v>387</v>
      </c>
    </row>
    <row r="4" spans="1:4">
      <c r="A4" t="s" s="4">
        <v>388</v>
      </c>
      <c r="B4" t="n" s="7">
        <v>6505000</v>
      </c>
      <c r="C4" t="n" s="7">
        <v>6505000</v>
      </c>
    </row>
    <row r="5" spans="1:4">
      <c r="A5" t="s" s="4">
        <v>389</v>
      </c>
      <c r="B5" t="n" s="5">
        <v>-5761000</v>
      </c>
      <c r="C5" t="n" s="5">
        <v>-5693000</v>
      </c>
    </row>
    <row r="6" spans="1:4">
      <c r="A6" t="s" s="4">
        <v>390</v>
      </c>
      <c r="B6" t="n" s="5">
        <v>744000</v>
      </c>
      <c r="C6" t="n" s="5">
        <v>812000</v>
      </c>
    </row>
    <row r="7" spans="1:4">
      <c r="A7" t="s" s="4">
        <v>391</v>
      </c>
      <c r="B7" t="n" s="5">
        <v>165000</v>
      </c>
      <c r="C7" t="n" s="5">
        <v>165000</v>
      </c>
    </row>
    <row r="8" spans="1:4">
      <c r="A8" t="s" s="4">
        <v>392</v>
      </c>
      <c r="B8" t="n" s="5">
        <v>6670000</v>
      </c>
      <c r="C8" t="n" s="5">
        <v>6670000</v>
      </c>
    </row>
    <row r="9" spans="1:4">
      <c r="A9" t="s" s="4">
        <v>105</v>
      </c>
      <c r="B9" t="n" s="5">
        <v>909000</v>
      </c>
      <c r="C9" t="n" s="5">
        <v>977000</v>
      </c>
      <c r="D9" t="s" s="4">
        <v>26</v>
      </c>
    </row>
    <row r="10" spans="1:4">
      <c r="A10" t="s" s="4">
        <v>393</v>
      </c>
    </row>
    <row r="11" spans="1:4">
      <c r="A11" t="s" s="3">
        <v>387</v>
      </c>
    </row>
    <row r="12" spans="1:4">
      <c r="A12" t="s" s="4">
        <v>391</v>
      </c>
      <c r="B12" t="n" s="5">
        <v>104000</v>
      </c>
      <c r="C12" t="n" s="5">
        <v>104000</v>
      </c>
    </row>
    <row r="13" spans="1:4">
      <c r="A13" t="s" s="4">
        <v>394</v>
      </c>
    </row>
    <row r="14" spans="1:4">
      <c r="A14" t="s" s="3">
        <v>387</v>
      </c>
    </row>
    <row r="15" spans="1:4">
      <c r="A15" t="s" s="4">
        <v>391</v>
      </c>
      <c r="B15" t="n" s="5">
        <v>61000</v>
      </c>
      <c r="C15" t="n" s="5">
        <v>61000</v>
      </c>
    </row>
    <row r="16" spans="1:4">
      <c r="A16" t="s" s="4">
        <v>395</v>
      </c>
    </row>
    <row r="17" spans="1:4">
      <c r="A17" t="s" s="3">
        <v>387</v>
      </c>
    </row>
    <row r="18" spans="1:4">
      <c r="A18" t="s" s="4">
        <v>388</v>
      </c>
      <c r="B18" t="n" s="5">
        <v>1489000</v>
      </c>
      <c r="C18" t="n" s="5">
        <v>1489000</v>
      </c>
    </row>
    <row r="19" spans="1:4">
      <c r="A19" t="s" s="4">
        <v>389</v>
      </c>
      <c r="B19" t="n" s="5">
        <v>-745000</v>
      </c>
      <c r="C19" t="n" s="5">
        <v>-677000</v>
      </c>
    </row>
    <row r="20" spans="1:4">
      <c r="A20" t="s" s="4">
        <v>390</v>
      </c>
      <c r="B20" t="n" s="7">
        <v>744000</v>
      </c>
      <c r="C20" t="n" s="7">
        <v>812000</v>
      </c>
    </row>
    <row r="21" spans="1:4">
      <c r="A21" t="s" s="4">
        <v>396</v>
      </c>
      <c r="B21" t="s" s="4">
        <v>397</v>
      </c>
      <c r="C21" t="s" s="4">
        <v>397</v>
      </c>
    </row>
    <row r="22" spans="1:4">
      <c r="A22" t="s" s="4">
        <v>398</v>
      </c>
    </row>
    <row r="23" spans="1:4">
      <c r="A23" t="s" s="3">
        <v>387</v>
      </c>
    </row>
    <row r="24" spans="1:4">
      <c r="A24" t="s" s="4">
        <v>388</v>
      </c>
      <c r="B24" t="n" s="7">
        <v>200000</v>
      </c>
      <c r="C24" t="n" s="7">
        <v>200000</v>
      </c>
    </row>
    <row r="25" spans="1:4">
      <c r="A25" t="s" s="4">
        <v>389</v>
      </c>
      <c r="B25" t="n" s="5">
        <v>-200000</v>
      </c>
      <c r="C25" t="n" s="5">
        <v>-200000</v>
      </c>
    </row>
    <row r="26" spans="1:4">
      <c r="A26" t="s" s="4">
        <v>390</v>
      </c>
      <c r="B26" t="n" s="7">
        <v>0</v>
      </c>
      <c r="C26" t="n" s="7">
        <v>0</v>
      </c>
    </row>
    <row r="27" spans="1:4">
      <c r="A27" t="s" s="4">
        <v>396</v>
      </c>
      <c r="B27" t="s" s="4">
        <v>399</v>
      </c>
      <c r="C27" t="s" s="4">
        <v>399</v>
      </c>
    </row>
    <row r="28" spans="1:4">
      <c r="A28" t="s" s="4">
        <v>400</v>
      </c>
    </row>
    <row r="29" spans="1:4">
      <c r="A29" t="s" s="3">
        <v>387</v>
      </c>
    </row>
    <row r="30" spans="1:4">
      <c r="A30" t="s" s="4">
        <v>388</v>
      </c>
      <c r="B30" t="n" s="7">
        <v>234000</v>
      </c>
      <c r="C30" t="n" s="7">
        <v>234000</v>
      </c>
    </row>
    <row r="31" spans="1:4">
      <c r="A31" t="s" s="4">
        <v>389</v>
      </c>
      <c r="B31" t="n" s="5">
        <v>-234000</v>
      </c>
      <c r="C31" t="n" s="5">
        <v>-234000</v>
      </c>
    </row>
    <row r="32" spans="1:4">
      <c r="A32" t="s" s="4">
        <v>390</v>
      </c>
      <c r="B32" t="n" s="7">
        <v>0</v>
      </c>
      <c r="C32" t="n" s="7">
        <v>0</v>
      </c>
    </row>
    <row r="33" spans="1:4">
      <c r="A33" t="s" s="4">
        <v>396</v>
      </c>
      <c r="B33" t="s" s="4">
        <v>401</v>
      </c>
      <c r="C33" t="s" s="4">
        <v>401</v>
      </c>
    </row>
    <row r="34" spans="1:4">
      <c r="A34" t="s" s="4">
        <v>402</v>
      </c>
    </row>
    <row r="35" spans="1:4">
      <c r="A35" t="s" s="3">
        <v>387</v>
      </c>
    </row>
    <row r="36" spans="1:4">
      <c r="A36" t="s" s="4">
        <v>388</v>
      </c>
      <c r="B36" t="n" s="7">
        <v>50000</v>
      </c>
      <c r="C36" t="n" s="7">
        <v>50000</v>
      </c>
    </row>
    <row r="37" spans="1:4">
      <c r="A37" t="s" s="4">
        <v>389</v>
      </c>
      <c r="B37" t="n" s="5">
        <v>-50000</v>
      </c>
      <c r="C37" t="n" s="5">
        <v>-50000</v>
      </c>
    </row>
    <row r="38" spans="1:4">
      <c r="A38" t="s" s="4">
        <v>390</v>
      </c>
      <c r="B38" t="n" s="7">
        <v>0</v>
      </c>
      <c r="C38" t="n" s="7">
        <v>0</v>
      </c>
    </row>
    <row r="39" spans="1:4">
      <c r="A39" t="s" s="4">
        <v>396</v>
      </c>
      <c r="B39" t="s" s="4">
        <v>399</v>
      </c>
      <c r="C39" t="s" s="4">
        <v>399</v>
      </c>
    </row>
    <row r="40" spans="1:4">
      <c r="A40" t="s" s="4">
        <v>403</v>
      </c>
    </row>
    <row r="41" spans="1:4">
      <c r="A41" t="s" s="3">
        <v>387</v>
      </c>
    </row>
    <row r="42" spans="1:4">
      <c r="A42" t="s" s="4">
        <v>388</v>
      </c>
      <c r="B42" t="n" s="7">
        <v>33000</v>
      </c>
      <c r="C42" t="n" s="7">
        <v>33000</v>
      </c>
    </row>
    <row r="43" spans="1:4">
      <c r="A43" t="s" s="4">
        <v>389</v>
      </c>
      <c r="B43" t="n" s="5">
        <v>-33000</v>
      </c>
      <c r="C43" t="n" s="5">
        <v>-33000</v>
      </c>
    </row>
    <row r="44" spans="1:4">
      <c r="A44" t="s" s="4">
        <v>390</v>
      </c>
      <c r="B44" t="n" s="7">
        <v>0</v>
      </c>
      <c r="C44" t="n" s="7">
        <v>0</v>
      </c>
    </row>
    <row r="45" spans="1:4">
      <c r="A45" t="s" s="4">
        <v>396</v>
      </c>
      <c r="B45" t="s" s="4">
        <v>399</v>
      </c>
      <c r="C45" t="s" s="4">
        <v>399</v>
      </c>
    </row>
    <row r="46" spans="1:4">
      <c r="A46" t="s" s="4">
        <v>404</v>
      </c>
    </row>
    <row r="47" spans="1:4">
      <c r="A47" t="s" s="3">
        <v>387</v>
      </c>
    </row>
    <row r="48" spans="1:4">
      <c r="A48" t="s" s="4">
        <v>388</v>
      </c>
      <c r="B48" t="n" s="7">
        <v>4499000</v>
      </c>
      <c r="C48" t="n" s="7">
        <v>4499000</v>
      </c>
    </row>
    <row r="49" spans="1:4">
      <c r="A49" t="s" s="4">
        <v>389</v>
      </c>
      <c r="B49" t="n" s="5">
        <v>-4499000</v>
      </c>
      <c r="C49" t="n" s="5">
        <v>-4499000</v>
      </c>
    </row>
    <row r="50" spans="1:4">
      <c r="A50" t="s" s="4">
        <v>390</v>
      </c>
      <c r="B50" t="n" s="7">
        <v>0</v>
      </c>
      <c r="C50" t="n" s="7">
        <v>0</v>
      </c>
    </row>
    <row r="51" spans="1:4">
      <c r="A51" t="s" s="4">
        <v>396</v>
      </c>
      <c r="B51" t="s" s="4">
        <v>399</v>
      </c>
      <c r="C51" t="s" s="4">
        <v>399</v>
      </c>
    </row>
    <row r="52" spans="1:4">
      <c r="A52" t="n"/>
    </row>
    <row r="53" spans="1:4">
      <c r="A53" t="s" s="4">
        <v>26</v>
      </c>
      <c r="B53" t="s" s="4">
        <v>63</v>
      </c>
    </row>
  </sheetData>
  <mergeCells count="5">
    <mergeCell ref="A1:A2"/>
    <mergeCell ref="C1:D1"/>
    <mergeCell ref="C2:D2"/>
    <mergeCell ref="A52:D52"/>
    <mergeCell ref="B53:D5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1"/>
  </cols>
  <sheetData>
    <row r="1" spans="1:2">
      <c r="A1" t="s" s="1">
        <v>405</v>
      </c>
      <c r="B1" t="s" s="2">
        <v>300</v>
      </c>
    </row>
    <row r="2" spans="1:2">
      <c r="A2" t="s" s="3">
        <v>346</v>
      </c>
    </row>
    <row r="3" spans="1:2">
      <c r="A3" t="s" s="4">
        <v>406</v>
      </c>
      <c r="B3" t="n" s="7">
        <v>68000</v>
      </c>
    </row>
    <row r="4" spans="1:2">
      <c r="A4" t="n" s="5">
        <v>2016</v>
      </c>
      <c r="B4" t="n" s="5">
        <v>135000</v>
      </c>
    </row>
    <row r="5" spans="1:2">
      <c r="A5" t="n" s="5">
        <v>2017</v>
      </c>
      <c r="B5" t="n" s="5">
        <v>135000</v>
      </c>
    </row>
    <row r="6" spans="1:2">
      <c r="A6" t="n" s="5">
        <v>2018</v>
      </c>
      <c r="B6" t="n" s="5">
        <v>135000</v>
      </c>
    </row>
    <row r="7" spans="1:2">
      <c r="A7" t="n" s="5">
        <v>2019</v>
      </c>
      <c r="B7" t="n" s="5">
        <v>135000</v>
      </c>
    </row>
    <row r="8" spans="1:2">
      <c r="A8" t="n" s="5">
        <v>2020</v>
      </c>
      <c r="B8" t="n" s="7">
        <v>13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407</v>
      </c>
      <c r="B1" t="s" s="2">
        <v>76</v>
      </c>
      <c r="D1" t="s" s="2">
        <v>1</v>
      </c>
    </row>
    <row r="2" spans="1:5">
      <c r="B2" t="s" s="2">
        <v>2</v>
      </c>
      <c r="C2" t="s" s="2">
        <v>77</v>
      </c>
      <c r="D2" t="s" s="2">
        <v>2</v>
      </c>
      <c r="E2" t="s" s="2">
        <v>77</v>
      </c>
    </row>
    <row r="3" spans="1:5">
      <c r="A3" t="s" s="3">
        <v>387</v>
      </c>
    </row>
    <row r="4" spans="1:5">
      <c r="A4" t="s" s="4">
        <v>379</v>
      </c>
      <c r="B4" t="n" s="7">
        <v>34000</v>
      </c>
      <c r="C4" t="n" s="7">
        <v>273000</v>
      </c>
      <c r="D4" t="n" s="7">
        <v>68000</v>
      </c>
      <c r="E4" t="n" s="7">
        <v>546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2"/>
  </cols>
  <sheetData>
    <row r="1" spans="1:2">
      <c r="A1" t="s" s="1">
        <v>408</v>
      </c>
      <c r="B1" t="s" s="2">
        <v>105</v>
      </c>
    </row>
    <row r="2" spans="1:2">
      <c r="A2" t="s" s="3">
        <v>409</v>
      </c>
    </row>
    <row r="3" spans="1:2">
      <c r="A3" t="s" s="4">
        <v>410</v>
      </c>
      <c r="B3" t="n" s="5">
        <v>2209000</v>
      </c>
    </row>
    <row r="4" spans="1:2">
      <c r="A4" t="s" s="4">
        <v>411</v>
      </c>
      <c r="B4" t="n" s="5">
        <v>0</v>
      </c>
    </row>
    <row r="5" spans="1:2">
      <c r="A5" t="s" s="4">
        <v>412</v>
      </c>
      <c r="B5" t="n" s="5">
        <v>-533000</v>
      </c>
    </row>
    <row r="6" spans="1:2">
      <c r="A6" t="s" s="4">
        <v>413</v>
      </c>
      <c r="B6" t="n" s="5">
        <v>-344000</v>
      </c>
    </row>
    <row r="7" spans="1:2">
      <c r="A7" t="s" s="4">
        <v>414</v>
      </c>
      <c r="B7" t="n" s="5">
        <v>1332000</v>
      </c>
    </row>
    <row r="8" spans="1:2">
      <c r="A8" t="s" s="4">
        <v>415</v>
      </c>
      <c r="B8" t="n" s="5">
        <v>942000</v>
      </c>
    </row>
    <row r="9" spans="1:2">
      <c r="A9" t="s" s="4">
        <v>416</v>
      </c>
      <c r="B9" t="n" s="8">
        <v>6.84</v>
      </c>
    </row>
    <row r="10" spans="1:2">
      <c r="A10" t="s" s="4">
        <v>417</v>
      </c>
      <c r="B10" t="n" s="5">
        <v>0</v>
      </c>
    </row>
    <row r="11" spans="1:2">
      <c r="A11" t="s" s="4">
        <v>418</v>
      </c>
      <c r="B11" t="n" s="5">
        <v>4</v>
      </c>
    </row>
    <row r="12" spans="1:2">
      <c r="A12" t="s" s="4">
        <v>419</v>
      </c>
      <c r="B12" t="n" s="9">
        <v>11.15</v>
      </c>
    </row>
    <row r="13" spans="1:2">
      <c r="A13" t="s" s="4">
        <v>420</v>
      </c>
      <c r="B13" t="n" s="9">
        <v>6.85</v>
      </c>
    </row>
    <row r="14" spans="1:2">
      <c r="A14" t="s" s="4">
        <v>421</v>
      </c>
      <c r="B14" t="n" s="8">
        <v>7.38</v>
      </c>
    </row>
    <row r="15" spans="1:2">
      <c r="A15" t="s" s="4">
        <v>422</v>
      </c>
      <c r="B15" t="s" s="4">
        <v>423</v>
      </c>
    </row>
    <row r="16" spans="1:2">
      <c r="A16" t="s" s="4">
        <v>424</v>
      </c>
      <c r="B16" t="s" s="4">
        <v>425</v>
      </c>
    </row>
    <row r="17" spans="1:2">
      <c r="A17" t="s" s="4">
        <v>426</v>
      </c>
      <c r="B17" t="n" s="7">
        <v>1346000</v>
      </c>
    </row>
    <row r="18" spans="1:2">
      <c r="A18" t="s" s="4">
        <v>427</v>
      </c>
      <c r="B18" t="n" s="7">
        <v>1142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28</v>
      </c>
      <c r="B1" t="s" s="2">
        <v>1</v>
      </c>
    </row>
    <row r="2" spans="1:3">
      <c r="B2" t="s" s="2">
        <v>2</v>
      </c>
      <c r="C2" t="s" s="2">
        <v>77</v>
      </c>
    </row>
    <row r="3" spans="1:3">
      <c r="A3" t="s" s="3">
        <v>429</v>
      </c>
    </row>
    <row r="4" spans="1:3">
      <c r="A4" t="s" s="4">
        <v>430</v>
      </c>
      <c r="B4" t="s" s="4">
        <v>431</v>
      </c>
      <c r="C4" t="s" s="4">
        <v>432</v>
      </c>
    </row>
    <row r="5" spans="1:3">
      <c r="A5" t="s" s="4">
        <v>433</v>
      </c>
      <c r="C5" t="s" s="4">
        <v>425</v>
      </c>
    </row>
    <row r="6" spans="1:3">
      <c r="A6" t="s" s="4">
        <v>434</v>
      </c>
      <c r="B6" t="s" s="4">
        <v>431</v>
      </c>
      <c r="C6" t="s" s="4">
        <v>435</v>
      </c>
    </row>
    <row r="7" spans="1:3">
      <c r="A7" t="s" s="4">
        <v>436</v>
      </c>
      <c r="B7" t="s" s="4">
        <v>431</v>
      </c>
      <c r="C7" t="s" s="4">
        <v>431</v>
      </c>
    </row>
    <row r="8" spans="1:3">
      <c r="A8" t="s" s="4">
        <v>437</v>
      </c>
      <c r="B8" t="n" s="7">
        <v>0</v>
      </c>
      <c r="C8" t="n" s="8">
        <v>2.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r="A1" t="s" s="1">
        <v>438</v>
      </c>
      <c r="B1" t="s" s="2">
        <v>105</v>
      </c>
    </row>
    <row r="2" spans="1:2">
      <c r="A2" t="s" s="3">
        <v>409</v>
      </c>
    </row>
    <row r="3" spans="1:2">
      <c r="A3" t="s" s="4">
        <v>439</v>
      </c>
      <c r="B3" t="n" s="5">
        <v>616000</v>
      </c>
    </row>
    <row r="4" spans="1:2">
      <c r="A4" t="s" s="4">
        <v>440</v>
      </c>
      <c r="B4" t="n" s="5">
        <v>163000</v>
      </c>
    </row>
    <row r="5" spans="1:2">
      <c r="A5" t="s" s="4">
        <v>441</v>
      </c>
      <c r="B5" t="n" s="5">
        <v>-59000</v>
      </c>
    </row>
    <row r="6" spans="1:2">
      <c r="A6" t="s" s="4">
        <v>442</v>
      </c>
      <c r="B6" t="n" s="5">
        <v>-24000</v>
      </c>
    </row>
    <row r="7" spans="1:2">
      <c r="A7" t="s" s="4">
        <v>443</v>
      </c>
      <c r="B7" t="n" s="5">
        <v>696000</v>
      </c>
    </row>
    <row r="8" spans="1:2">
      <c r="A8" t="s" s="4">
        <v>444</v>
      </c>
      <c r="B8" t="n" s="8">
        <v>5.69</v>
      </c>
    </row>
    <row r="9" spans="1:2">
      <c r="A9" t="s" s="4">
        <v>445</v>
      </c>
      <c r="B9" t="n" s="9">
        <v>6.93</v>
      </c>
    </row>
    <row r="10" spans="1:2">
      <c r="A10" t="s" s="4">
        <v>446</v>
      </c>
      <c r="B10" t="n" s="9">
        <v>5.86</v>
      </c>
    </row>
    <row r="11" spans="1:2">
      <c r="A11" t="s" s="4">
        <v>447</v>
      </c>
      <c r="B11" t="n" s="9">
        <v>5.71</v>
      </c>
    </row>
    <row r="12" spans="1:2">
      <c r="A12" t="s" s="4">
        <v>448</v>
      </c>
      <c r="B12" t="n" s="8">
        <v>5.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r="1" spans="1:2">
      <c r="A1" t="s" s="1">
        <v>449</v>
      </c>
      <c r="B1" t="s" s="2">
        <v>1</v>
      </c>
    </row>
    <row r="2" spans="1:2">
      <c r="B2" t="s" s="2">
        <v>450</v>
      </c>
    </row>
    <row r="3" spans="1:2">
      <c r="A3" t="s" s="3">
        <v>409</v>
      </c>
    </row>
    <row r="4" spans="1:2">
      <c r="A4" t="s" s="4">
        <v>439</v>
      </c>
      <c r="B4" t="n" s="5">
        <v>23000</v>
      </c>
    </row>
    <row r="5" spans="1:2">
      <c r="A5" t="s" s="4">
        <v>451</v>
      </c>
      <c r="B5" t="n" s="5">
        <v>0</v>
      </c>
    </row>
    <row r="6" spans="1:2">
      <c r="A6" t="s" s="4">
        <v>452</v>
      </c>
      <c r="B6" t="n" s="5">
        <v>0</v>
      </c>
    </row>
    <row r="7" spans="1:2">
      <c r="A7" t="s" s="4">
        <v>453</v>
      </c>
      <c r="B7" t="n" s="5">
        <v>-23000</v>
      </c>
    </row>
    <row r="8" spans="1:2">
      <c r="A8" t="s" s="4">
        <v>443</v>
      </c>
      <c r="B8" t="n" s="5">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60"/>
    <col customWidth="1" max="3" min="3" width="4"/>
    <col customWidth="1" max="4" min="4" width="22"/>
    <col customWidth="1" max="5" min="5" width="36"/>
    <col customWidth="1" max="6" min="6" width="29"/>
    <col customWidth="1" max="7" min="7" width="55"/>
    <col customWidth="1" max="8" min="8" width="24"/>
  </cols>
  <sheetData>
    <row r="1" spans="1:8">
      <c r="A1" t="s" s="1">
        <v>104</v>
      </c>
      <c r="B1" t="s" s="2">
        <v>105</v>
      </c>
      <c r="D1" t="s" s="2">
        <v>106</v>
      </c>
      <c r="E1" t="s" s="2">
        <v>107</v>
      </c>
      <c r="F1" t="s" s="2">
        <v>108</v>
      </c>
      <c r="G1" t="s" s="2">
        <v>109</v>
      </c>
      <c r="H1" t="s" s="2">
        <v>110</v>
      </c>
    </row>
    <row r="2" spans="1:8">
      <c r="A2" t="s" s="4">
        <v>111</v>
      </c>
      <c r="B2" t="n" s="7">
        <v>27255000</v>
      </c>
      <c r="C2" t="s" s="4">
        <v>26</v>
      </c>
      <c r="D2" t="n" s="7">
        <v>124000</v>
      </c>
      <c r="E2" t="n" s="7">
        <v>106272000</v>
      </c>
      <c r="F2" t="n" s="7">
        <v>-75176000</v>
      </c>
      <c r="G2" t="n" s="7">
        <v>-375000</v>
      </c>
      <c r="H2" t="n" s="7">
        <v>-3590000</v>
      </c>
    </row>
    <row r="3" spans="1:8">
      <c r="A3" t="s" s="4">
        <v>112</v>
      </c>
      <c r="D3" t="n" s="5">
        <v>13476000</v>
      </c>
    </row>
    <row r="4" spans="1:8">
      <c r="A4" t="s" s="4">
        <v>94</v>
      </c>
      <c r="B4" t="n" s="5">
        <v>-7087000</v>
      </c>
      <c r="D4" t="n" s="7">
        <v>0</v>
      </c>
      <c r="E4" t="n" s="5">
        <v>0</v>
      </c>
      <c r="F4" t="n" s="5">
        <v>-7087000</v>
      </c>
      <c r="G4" t="n" s="5">
        <v>0</v>
      </c>
      <c r="H4" t="n" s="5">
        <v>0</v>
      </c>
    </row>
    <row r="5" spans="1:8">
      <c r="A5" t="s" s="4">
        <v>101</v>
      </c>
      <c r="B5" t="n" s="5">
        <v>-141000</v>
      </c>
      <c r="D5" t="n" s="5">
        <v>0</v>
      </c>
      <c r="E5" t="n" s="5">
        <v>0</v>
      </c>
      <c r="F5" t="n" s="5">
        <v>0</v>
      </c>
      <c r="G5" t="n" s="5">
        <v>-141000</v>
      </c>
      <c r="H5" t="n" s="5">
        <v>0</v>
      </c>
    </row>
    <row r="6" spans="1:8">
      <c r="A6" t="s" s="4">
        <v>113</v>
      </c>
      <c r="B6" t="n" s="5">
        <v>12000</v>
      </c>
      <c r="D6" t="n" s="5">
        <v>0</v>
      </c>
      <c r="E6" t="n" s="5">
        <v>0</v>
      </c>
      <c r="F6" t="n" s="7">
        <v>0</v>
      </c>
      <c r="G6" t="n" s="7">
        <v>12000</v>
      </c>
      <c r="H6" t="n" s="7">
        <v>0</v>
      </c>
    </row>
    <row r="7" spans="1:8">
      <c r="A7" t="s" s="4">
        <v>114</v>
      </c>
      <c r="B7" t="n" s="5">
        <v>2130000</v>
      </c>
      <c r="D7" t="n" s="7">
        <v>5000</v>
      </c>
      <c r="E7" t="n" s="5">
        <v>2125000</v>
      </c>
    </row>
    <row r="8" spans="1:8">
      <c r="A8" t="s" s="4">
        <v>115</v>
      </c>
      <c r="D8" t="n" s="5">
        <v>533000</v>
      </c>
    </row>
    <row r="9" spans="1:8">
      <c r="A9" t="s" s="4">
        <v>116</v>
      </c>
      <c r="B9" t="n" s="5">
        <v>0</v>
      </c>
      <c r="D9" t="n" s="7">
        <v>0</v>
      </c>
      <c r="E9" t="n" s="5">
        <v>0</v>
      </c>
      <c r="F9" t="n" s="7">
        <v>0</v>
      </c>
      <c r="G9" t="n" s="7">
        <v>0</v>
      </c>
      <c r="H9" t="n" s="7">
        <v>0</v>
      </c>
    </row>
    <row r="10" spans="1:8">
      <c r="A10" t="s" s="4">
        <v>117</v>
      </c>
      <c r="D10" t="n" s="5">
        <v>163000</v>
      </c>
    </row>
    <row r="11" spans="1:8">
      <c r="A11" t="s" s="4">
        <v>118</v>
      </c>
      <c r="B11" t="n" s="5">
        <v>-352000</v>
      </c>
      <c r="D11" t="n" s="7">
        <v>0</v>
      </c>
      <c r="E11" t="n" s="5">
        <v>0</v>
      </c>
      <c r="F11" t="n" s="5">
        <v>0</v>
      </c>
      <c r="G11" t="n" s="5">
        <v>0</v>
      </c>
      <c r="H11" t="n" s="5">
        <v>-352000</v>
      </c>
    </row>
    <row r="12" spans="1:8">
      <c r="A12" t="s" s="4">
        <v>119</v>
      </c>
      <c r="D12" t="n" s="5">
        <v>-24000</v>
      </c>
    </row>
    <row r="13" spans="1:8">
      <c r="A13" t="s" s="4">
        <v>120</v>
      </c>
      <c r="B13" t="n" s="5">
        <v>609000</v>
      </c>
      <c r="D13" t="n" s="7">
        <v>0</v>
      </c>
      <c r="E13" t="n" s="5">
        <v>609000</v>
      </c>
      <c r="F13" t="n" s="5">
        <v>0</v>
      </c>
      <c r="G13" t="n" s="5">
        <v>0</v>
      </c>
      <c r="H13" t="n" s="5">
        <v>0</v>
      </c>
    </row>
    <row r="14" spans="1:8">
      <c r="A14" t="s" s="4">
        <v>121</v>
      </c>
      <c r="B14" t="n" s="5">
        <v>158000</v>
      </c>
      <c r="D14" t="n" s="5">
        <v>0</v>
      </c>
      <c r="E14" t="n" s="5">
        <v>158000</v>
      </c>
      <c r="F14" t="n" s="5">
        <v>0</v>
      </c>
      <c r="G14" t="n" s="5">
        <v>0</v>
      </c>
      <c r="H14" t="n" s="5">
        <v>0</v>
      </c>
    </row>
    <row r="15" spans="1:8">
      <c r="A15" t="s" s="4">
        <v>122</v>
      </c>
      <c r="B15" t="n" s="7">
        <v>22584000</v>
      </c>
      <c r="D15" t="n" s="7">
        <v>129000</v>
      </c>
      <c r="E15" t="n" s="7">
        <v>109164000</v>
      </c>
      <c r="F15" t="n" s="7">
        <v>-82263000</v>
      </c>
      <c r="G15" t="n" s="7">
        <v>-504000</v>
      </c>
      <c r="H15" t="n" s="7">
        <v>-3942000</v>
      </c>
    </row>
    <row r="16" spans="1:8">
      <c r="A16" t="s" s="4">
        <v>123</v>
      </c>
      <c r="D16" t="n" s="5">
        <v>14148000</v>
      </c>
    </row>
    <row r="17" spans="1:8">
      <c r="A17" t="n"/>
    </row>
    <row r="18" spans="1:8">
      <c r="A18" t="s" s="4">
        <v>26</v>
      </c>
      <c r="B18" t="s" s="4">
        <v>63</v>
      </c>
    </row>
  </sheetData>
  <mergeCells count="3">
    <mergeCell ref="B1:C1"/>
    <mergeCell ref="A17:H17"/>
    <mergeCell ref="B18:H1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14"/>
  </cols>
  <sheetData>
    <row r="1" spans="1:6">
      <c r="A1" t="s" s="1">
        <v>454</v>
      </c>
      <c r="B1" t="s" s="2">
        <v>76</v>
      </c>
      <c r="E1" t="s" s="2">
        <v>1</v>
      </c>
    </row>
    <row r="2" spans="1:6">
      <c r="B2" t="s" s="2">
        <v>2</v>
      </c>
      <c r="C2" t="s" s="2">
        <v>77</v>
      </c>
      <c r="D2" t="s" s="2">
        <v>455</v>
      </c>
      <c r="E2" t="s" s="2">
        <v>2</v>
      </c>
      <c r="F2" t="s" s="2">
        <v>77</v>
      </c>
    </row>
    <row r="3" spans="1:6">
      <c r="A3" t="s" s="3">
        <v>409</v>
      </c>
    </row>
    <row r="4" spans="1:6">
      <c r="A4" t="s" s="4">
        <v>456</v>
      </c>
      <c r="B4" t="n" s="7">
        <v>69000</v>
      </c>
      <c r="C4" t="n" s="7">
        <v>15000</v>
      </c>
      <c r="E4" t="n" s="7">
        <v>156000</v>
      </c>
      <c r="F4" t="n" s="7">
        <v>314000</v>
      </c>
    </row>
    <row r="5" spans="1:6">
      <c r="A5" t="s" s="4">
        <v>457</v>
      </c>
      <c r="E5" t="n" s="5">
        <v>1504000</v>
      </c>
      <c r="F5" t="n" s="5">
        <v>30000</v>
      </c>
    </row>
    <row r="6" spans="1:6">
      <c r="A6" t="s" s="4">
        <v>458</v>
      </c>
      <c r="E6" t="n" s="5">
        <v>349000</v>
      </c>
      <c r="F6" t="n" s="5">
        <v>641000</v>
      </c>
    </row>
    <row r="7" spans="1:6">
      <c r="A7" t="s" s="4">
        <v>459</v>
      </c>
      <c r="B7" t="n" s="7">
        <v>605000</v>
      </c>
      <c r="E7" t="n" s="7">
        <v>605000</v>
      </c>
    </row>
    <row r="8" spans="1:6">
      <c r="A8" t="s" s="4">
        <v>460</v>
      </c>
      <c r="E8" t="s" s="4">
        <v>461</v>
      </c>
    </row>
    <row r="9" spans="1:6">
      <c r="A9" t="s" s="4">
        <v>462</v>
      </c>
    </row>
    <row r="10" spans="1:6">
      <c r="A10" t="s" s="3">
        <v>409</v>
      </c>
    </row>
    <row r="11" spans="1:6">
      <c r="A11" t="s" s="4">
        <v>456</v>
      </c>
      <c r="D11" t="n" s="7">
        <v>327000</v>
      </c>
    </row>
    <row r="12" spans="1:6">
      <c r="A12" t="s" s="4">
        <v>463</v>
      </c>
    </row>
    <row r="13" spans="1:6">
      <c r="A13" t="s" s="3">
        <v>409</v>
      </c>
    </row>
    <row r="14" spans="1:6">
      <c r="A14" t="s" s="4">
        <v>464</v>
      </c>
      <c r="B14" t="n" s="5">
        <v>1250000</v>
      </c>
      <c r="E14" t="n" s="5">
        <v>1250000</v>
      </c>
    </row>
    <row r="15" spans="1:6">
      <c r="A15" t="s" s="4">
        <v>465</v>
      </c>
    </row>
    <row r="16" spans="1:6">
      <c r="A16" t="s" s="3">
        <v>409</v>
      </c>
    </row>
    <row r="17" spans="1:6">
      <c r="A17" t="s" s="4">
        <v>464</v>
      </c>
      <c r="B17" t="n" s="5">
        <v>2813000</v>
      </c>
      <c r="E17" t="n" s="5">
        <v>2813000</v>
      </c>
    </row>
    <row r="18" spans="1:6">
      <c r="A18" t="s" s="4">
        <v>466</v>
      </c>
    </row>
    <row r="19" spans="1:6">
      <c r="A19" t="s" s="3">
        <v>409</v>
      </c>
    </row>
    <row r="20" spans="1:6">
      <c r="A20" t="s" s="4">
        <v>464</v>
      </c>
      <c r="B20" t="n" s="5">
        <v>600000</v>
      </c>
      <c r="E20" t="n" s="5">
        <v>600000</v>
      </c>
    </row>
    <row r="21" spans="1:6">
      <c r="A21" t="s" s="4">
        <v>467</v>
      </c>
    </row>
    <row r="22" spans="1:6">
      <c r="A22" t="s" s="3">
        <v>409</v>
      </c>
    </row>
    <row r="23" spans="1:6">
      <c r="A23" t="s" s="4">
        <v>456</v>
      </c>
      <c r="B23" t="n" s="7">
        <v>310000</v>
      </c>
      <c r="C23" t="n" s="7">
        <v>5000</v>
      </c>
      <c r="E23" t="n" s="7">
        <v>609000</v>
      </c>
      <c r="F23" t="n" s="7">
        <v>314000</v>
      </c>
    </row>
    <row r="24" spans="1:6">
      <c r="A24" t="s" s="4">
        <v>459</v>
      </c>
      <c r="B24" t="n" s="7">
        <v>3098000</v>
      </c>
      <c r="E24" t="n" s="7">
        <v>3098000</v>
      </c>
    </row>
    <row r="25" spans="1:6">
      <c r="A25" t="s" s="4">
        <v>460</v>
      </c>
      <c r="E25" t="s" s="4">
        <v>468</v>
      </c>
    </row>
    <row r="26" spans="1:6">
      <c r="A26" t="s" s="4">
        <v>469</v>
      </c>
    </row>
    <row r="27" spans="1:6">
      <c r="A27" t="s" s="3">
        <v>409</v>
      </c>
    </row>
    <row r="28" spans="1:6">
      <c r="A28" t="s" s="4">
        <v>464</v>
      </c>
      <c r="B28" t="n" s="5">
        <v>2500000</v>
      </c>
      <c r="E28" t="n" s="5">
        <v>2500000</v>
      </c>
    </row>
    <row r="29" spans="1:6">
      <c r="A29" t="s" s="4">
        <v>470</v>
      </c>
    </row>
    <row r="30" spans="1:6">
      <c r="A30" t="s" s="3">
        <v>409</v>
      </c>
    </row>
    <row r="31" spans="1:6">
      <c r="A31" t="s" s="4">
        <v>464</v>
      </c>
      <c r="B31" t="n" s="5">
        <v>600000</v>
      </c>
      <c r="E31" t="n" s="5">
        <v>600000</v>
      </c>
    </row>
    <row r="32" spans="1:6">
      <c r="A32" t="s" s="4">
        <v>471</v>
      </c>
    </row>
    <row r="33" spans="1:6">
      <c r="A33" t="s" s="3">
        <v>409</v>
      </c>
    </row>
    <row r="34" spans="1:6">
      <c r="A34" t="s" s="4">
        <v>464</v>
      </c>
      <c r="B34" t="n" s="5">
        <v>1200000</v>
      </c>
      <c r="E34" t="n" s="5">
        <v>12000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7"/>
    <col customWidth="1" max="2" min="2" width="60"/>
    <col customWidth="1" max="3" min="3" width="14"/>
    <col customWidth="1" max="4" min="4" width="15"/>
    <col customWidth="1" max="5" min="5" width="4"/>
    <col customWidth="1" max="6" min="6" width="14"/>
  </cols>
  <sheetData>
    <row r="1" spans="1:6">
      <c r="A1" t="s" s="1">
        <v>472</v>
      </c>
      <c r="B1" t="s" s="2">
        <v>76</v>
      </c>
      <c r="D1" t="s" s="2">
        <v>1</v>
      </c>
    </row>
    <row r="2" spans="1:6">
      <c r="B2" t="s" s="2">
        <v>2</v>
      </c>
      <c r="C2" t="s" s="2">
        <v>77</v>
      </c>
      <c r="D2" t="s" s="2">
        <v>2</v>
      </c>
      <c r="F2" t="s" s="2">
        <v>77</v>
      </c>
    </row>
    <row r="3" spans="1:6">
      <c r="A3" t="s" s="3">
        <v>473</v>
      </c>
    </row>
    <row r="4" spans="1:6">
      <c r="A4" t="s" s="4">
        <v>474</v>
      </c>
      <c r="D4" t="n" s="7">
        <v>-360000</v>
      </c>
      <c r="F4" t="n" s="7">
        <v>-97000</v>
      </c>
    </row>
    <row r="5" spans="1:6">
      <c r="A5" t="s" s="4">
        <v>475</v>
      </c>
      <c r="D5" t="n" s="5">
        <v>-141000</v>
      </c>
      <c r="F5" t="n" s="5">
        <v>76000</v>
      </c>
    </row>
    <row r="6" spans="1:6">
      <c r="A6" t="s" s="4">
        <v>476</v>
      </c>
      <c r="B6" t="n" s="7">
        <v>-501000</v>
      </c>
      <c r="C6" t="n" s="7">
        <v>-21000</v>
      </c>
      <c r="D6" t="n" s="5">
        <v>-501000</v>
      </c>
      <c r="F6" t="n" s="5">
        <v>-21000</v>
      </c>
    </row>
    <row r="7" spans="1:6">
      <c r="A7" t="s" s="4">
        <v>477</v>
      </c>
      <c r="D7" t="n" s="5">
        <v>-15000</v>
      </c>
      <c r="F7" t="n" s="5">
        <v>-9000</v>
      </c>
    </row>
    <row r="8" spans="1:6">
      <c r="A8" t="s" s="4">
        <v>478</v>
      </c>
      <c r="D8" t="n" s="5">
        <v>12000</v>
      </c>
      <c r="F8" t="n" s="5">
        <v>10000</v>
      </c>
    </row>
    <row r="9" spans="1:6">
      <c r="A9" t="s" s="4">
        <v>479</v>
      </c>
      <c r="B9" t="n" s="5">
        <v>-3000</v>
      </c>
      <c r="C9" t="n" s="5">
        <v>1000</v>
      </c>
      <c r="D9" t="n" s="5">
        <v>-3000</v>
      </c>
      <c r="F9" t="n" s="5">
        <v>1000</v>
      </c>
    </row>
    <row r="10" spans="1:6">
      <c r="A10" t="s" s="4">
        <v>480</v>
      </c>
      <c r="D10" t="n" s="5">
        <v>-375000</v>
      </c>
      <c r="E10" t="s" s="4">
        <v>26</v>
      </c>
      <c r="F10" t="n" s="5">
        <v>-106000</v>
      </c>
    </row>
    <row r="11" spans="1:6">
      <c r="A11" t="s" s="4">
        <v>481</v>
      </c>
      <c r="B11" t="n" s="5">
        <v>188000</v>
      </c>
      <c r="C11" t="n" s="5">
        <v>26000</v>
      </c>
      <c r="D11" t="n" s="5">
        <v>-129000</v>
      </c>
      <c r="F11" t="n" s="5">
        <v>86000</v>
      </c>
    </row>
    <row r="12" spans="1:6">
      <c r="A12" t="s" s="4">
        <v>482</v>
      </c>
      <c r="B12" t="n" s="7">
        <v>-504000</v>
      </c>
      <c r="C12" t="n" s="7">
        <v>-20000</v>
      </c>
      <c r="D12" t="n" s="7">
        <v>-504000</v>
      </c>
      <c r="F12" t="n" s="7">
        <v>-20000</v>
      </c>
    </row>
    <row r="13" spans="1:6">
      <c r="A13" t="n"/>
    </row>
    <row r="14" spans="1:6">
      <c r="A14" t="s" s="4">
        <v>26</v>
      </c>
      <c r="B14" t="s" s="4">
        <v>63</v>
      </c>
    </row>
  </sheetData>
  <mergeCells count="6">
    <mergeCell ref="A1:A2"/>
    <mergeCell ref="B1:C1"/>
    <mergeCell ref="D1:F1"/>
    <mergeCell ref="D2:E2"/>
    <mergeCell ref="A13:F13"/>
    <mergeCell ref="B14:F1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0"/>
    <col customWidth="1" max="6" min="6" width="80"/>
    <col customWidth="1" max="7" min="7" width="27"/>
  </cols>
  <sheetData>
    <row r="1" spans="1:7">
      <c r="A1" t="s" s="1">
        <v>483</v>
      </c>
      <c r="B1" t="s" s="2">
        <v>484</v>
      </c>
      <c r="C1" t="s" s="2">
        <v>76</v>
      </c>
      <c r="F1" t="s" s="2">
        <v>1</v>
      </c>
    </row>
    <row r="2" spans="1:7">
      <c r="B2" t="s" s="2">
        <v>485</v>
      </c>
      <c r="C2" t="s" s="2">
        <v>300</v>
      </c>
      <c r="D2" t="s" s="2">
        <v>486</v>
      </c>
      <c r="E2" t="s" s="2">
        <v>487</v>
      </c>
      <c r="F2" t="s" s="2">
        <v>488</v>
      </c>
      <c r="G2" t="s" s="2">
        <v>489</v>
      </c>
    </row>
    <row r="3" spans="1:7">
      <c r="A3" t="s" s="3">
        <v>490</v>
      </c>
    </row>
    <row r="4" spans="1:7">
      <c r="A4" t="s" s="4">
        <v>491</v>
      </c>
      <c r="C4" t="n" s="7">
        <v>191000</v>
      </c>
      <c r="D4" t="n" s="7">
        <v>17000</v>
      </c>
      <c r="F4" t="n" s="7">
        <v>-141000</v>
      </c>
      <c r="G4" t="n" s="7">
        <v>76000</v>
      </c>
    </row>
    <row r="5" spans="1:7">
      <c r="A5" t="s" s="4">
        <v>492</v>
      </c>
      <c r="F5" t="n" s="5">
        <v>52000</v>
      </c>
      <c r="G5" t="n" s="5">
        <v>24000</v>
      </c>
    </row>
    <row r="6" spans="1:7">
      <c r="A6" t="s" s="4">
        <v>493</v>
      </c>
      <c r="F6" t="n" s="7">
        <v>352000</v>
      </c>
      <c r="G6" t="n" s="7">
        <v>137000</v>
      </c>
    </row>
    <row r="7" spans="1:7">
      <c r="A7" t="s" s="4">
        <v>494</v>
      </c>
      <c r="F7" t="n" s="5">
        <v>30</v>
      </c>
    </row>
    <row r="8" spans="1:7">
      <c r="A8" t="s" s="4">
        <v>495</v>
      </c>
      <c r="F8" t="n" s="5">
        <v>90</v>
      </c>
    </row>
    <row r="9" spans="1:7">
      <c r="A9" t="s" s="4">
        <v>496</v>
      </c>
      <c r="F9" t="n" s="5">
        <v>120</v>
      </c>
    </row>
    <row r="10" spans="1:7">
      <c r="A10" t="s" s="4">
        <v>497</v>
      </c>
      <c r="E10" t="n" s="5">
        <v>100000</v>
      </c>
    </row>
    <row r="11" spans="1:7">
      <c r="A11" t="s" s="4">
        <v>498</v>
      </c>
      <c r="F11" t="n" s="5">
        <v>500000</v>
      </c>
    </row>
    <row r="12" spans="1:7">
      <c r="A12" t="s" s="4">
        <v>499</v>
      </c>
    </row>
    <row r="13" spans="1:7">
      <c r="A13" t="s" s="3">
        <v>490</v>
      </c>
    </row>
    <row r="14" spans="1:7">
      <c r="A14" t="s" s="4">
        <v>500</v>
      </c>
      <c r="B14" t="n" s="5">
        <v>25000</v>
      </c>
    </row>
    <row r="15" spans="1:7">
      <c r="A15" t="s" s="4">
        <v>501</v>
      </c>
      <c r="B15" t="n" s="7">
        <v>4604500</v>
      </c>
    </row>
    <row r="16" spans="1:7">
      <c r="A16" t="s" s="4">
        <v>502</v>
      </c>
      <c r="B16" t="n" s="8">
        <v>4.6</v>
      </c>
    </row>
    <row r="17" spans="1:7">
      <c r="A17" t="s" s="4">
        <v>503</v>
      </c>
      <c r="B17" t="n" s="5">
        <v>1000000</v>
      </c>
    </row>
    <row r="18" spans="1:7">
      <c r="A18" t="s" s="4">
        <v>504</v>
      </c>
      <c r="F18" t="s" s="4">
        <v>505</v>
      </c>
    </row>
    <row r="19" spans="1:7">
      <c r="A19" t="s" s="4">
        <v>506</v>
      </c>
      <c r="B19" t="n" s="7">
        <v>10</v>
      </c>
    </row>
  </sheetData>
  <mergeCells count="3">
    <mergeCell ref="A1:A2"/>
    <mergeCell ref="C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507</v>
      </c>
      <c r="B1" t="s" s="2">
        <v>76</v>
      </c>
      <c r="D1" t="s" s="2">
        <v>1</v>
      </c>
    </row>
    <row r="2" spans="1:5">
      <c r="B2" t="s" s="2">
        <v>2</v>
      </c>
      <c r="C2" t="s" s="2">
        <v>77</v>
      </c>
      <c r="D2" t="s" s="2">
        <v>2</v>
      </c>
      <c r="E2" t="s" s="2">
        <v>77</v>
      </c>
    </row>
    <row r="3" spans="1:5">
      <c r="A3" t="s" s="3">
        <v>508</v>
      </c>
    </row>
    <row r="4" spans="1:5">
      <c r="A4" t="s" s="4">
        <v>94</v>
      </c>
      <c r="B4" t="n" s="7">
        <v>-3142000</v>
      </c>
      <c r="C4" t="n" s="7">
        <v>-1705000</v>
      </c>
      <c r="D4" t="n" s="7">
        <v>-7087000</v>
      </c>
      <c r="E4" t="n" s="7">
        <v>-4536000</v>
      </c>
    </row>
    <row r="5" spans="1:5">
      <c r="A5" t="s" s="4">
        <v>509</v>
      </c>
      <c r="B5" t="n" s="5">
        <v>12575000</v>
      </c>
      <c r="C5" t="n" s="5">
        <v>12089000</v>
      </c>
      <c r="D5" t="n" s="5">
        <v>12398000</v>
      </c>
      <c r="E5" t="n" s="5">
        <v>12054000</v>
      </c>
    </row>
    <row r="6" spans="1:5">
      <c r="A6" t="s" s="4">
        <v>510</v>
      </c>
      <c r="B6" t="n" s="8">
        <v>-0.25</v>
      </c>
      <c r="C6" t="n" s="8">
        <v>-0.14</v>
      </c>
      <c r="D6" t="n" s="8">
        <v>-0.57</v>
      </c>
      <c r="E6" t="n" s="8">
        <v>-0.3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1</v>
      </c>
      <c r="B1" t="s" s="2">
        <v>76</v>
      </c>
      <c r="D1" t="s" s="2">
        <v>1</v>
      </c>
    </row>
    <row r="2" spans="1:5">
      <c r="B2" t="s" s="2">
        <v>2</v>
      </c>
      <c r="C2" t="s" s="2">
        <v>77</v>
      </c>
      <c r="D2" t="s" s="2">
        <v>2</v>
      </c>
      <c r="E2" t="s" s="2">
        <v>77</v>
      </c>
    </row>
    <row r="3" spans="1:5">
      <c r="A3" t="s" s="3">
        <v>512</v>
      </c>
    </row>
    <row r="4" spans="1:5">
      <c r="A4" t="s" s="4">
        <v>513</v>
      </c>
      <c r="B4" t="n" s="5">
        <v>2128000</v>
      </c>
      <c r="C4" t="n" s="5">
        <v>2523000</v>
      </c>
      <c r="D4" t="n" s="5">
        <v>2128000</v>
      </c>
      <c r="E4" t="n" s="5">
        <v>2523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60"/>
    <col customWidth="1" max="3" min="3" width="14"/>
    <col customWidth="1" max="4" min="4" width="4"/>
  </cols>
  <sheetData>
    <row r="1" spans="1:4">
      <c r="A1" t="s" s="1">
        <v>514</v>
      </c>
      <c r="B1" t="s" s="2">
        <v>2</v>
      </c>
      <c r="C1" t="s" s="2">
        <v>25</v>
      </c>
    </row>
    <row r="2" spans="1:4">
      <c r="A2" t="s" s="3">
        <v>515</v>
      </c>
    </row>
    <row r="3" spans="1:4">
      <c r="A3" t="s" s="4">
        <v>516</v>
      </c>
      <c r="B3" t="n" s="7">
        <v>8971000</v>
      </c>
      <c r="C3" t="n" s="7">
        <v>7190000</v>
      </c>
    </row>
    <row r="4" spans="1:4">
      <c r="A4" t="s" s="4">
        <v>517</v>
      </c>
      <c r="B4" t="n" s="5">
        <v>596000</v>
      </c>
      <c r="C4" t="n" s="5">
        <v>942000</v>
      </c>
    </row>
    <row r="5" spans="1:4">
      <c r="A5" t="s" s="4">
        <v>518</v>
      </c>
      <c r="B5" t="n" s="5">
        <v>60000</v>
      </c>
      <c r="C5" t="n" s="5">
        <v>180000</v>
      </c>
    </row>
    <row r="6" spans="1:4">
      <c r="A6" t="s" s="4">
        <v>519</v>
      </c>
      <c r="B6" t="n" s="5">
        <v>251000</v>
      </c>
      <c r="C6" t="n" s="5">
        <v>1360000</v>
      </c>
    </row>
    <row r="7" spans="1:4">
      <c r="A7" t="s" s="4">
        <v>520</v>
      </c>
      <c r="B7" t="n" s="5">
        <v>129000</v>
      </c>
      <c r="C7" t="n" s="5">
        <v>430000</v>
      </c>
    </row>
    <row r="8" spans="1:4">
      <c r="A8" t="s" s="4">
        <v>521</v>
      </c>
      <c r="B8" t="n" s="7">
        <v>10007000</v>
      </c>
      <c r="C8" t="n" s="7">
        <v>10102000</v>
      </c>
      <c r="D8" t="s" s="4">
        <v>26</v>
      </c>
    </row>
    <row r="9" spans="1:4">
      <c r="A9" t="n"/>
    </row>
    <row r="10" spans="1:4">
      <c r="A10" t="s" s="4">
        <v>26</v>
      </c>
      <c r="B10" t="s" s="4">
        <v>63</v>
      </c>
    </row>
  </sheetData>
  <mergeCells count="3">
    <mergeCell ref="C1:D1"/>
    <mergeCell ref="A9:D9"/>
    <mergeCell ref="B10:D1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t="s" s="1">
        <v>522</v>
      </c>
      <c r="B1" t="s" s="2">
        <v>1</v>
      </c>
    </row>
    <row r="2" spans="1:3">
      <c r="B2" t="s" s="2">
        <v>2</v>
      </c>
      <c r="C2" t="s" s="2">
        <v>77</v>
      </c>
    </row>
    <row r="3" spans="1:3">
      <c r="A3" t="s" s="3">
        <v>523</v>
      </c>
    </row>
    <row r="4" spans="1:3">
      <c r="A4" t="s" s="4">
        <v>524</v>
      </c>
      <c r="B4" t="n" s="7">
        <v>942000</v>
      </c>
      <c r="C4" t="n" s="7">
        <v>522000</v>
      </c>
    </row>
    <row r="5" spans="1:3">
      <c r="A5" t="s" s="4">
        <v>525</v>
      </c>
      <c r="B5" t="n" s="5">
        <v>196000</v>
      </c>
      <c r="C5" t="n" s="5">
        <v>141000</v>
      </c>
    </row>
    <row r="6" spans="1:3">
      <c r="A6" t="s" s="4">
        <v>526</v>
      </c>
      <c r="B6" t="n" s="5">
        <v>-72000</v>
      </c>
      <c r="C6" t="n" s="5">
        <v>-67000</v>
      </c>
    </row>
    <row r="7" spans="1:3">
      <c r="A7" t="s" s="4">
        <v>527</v>
      </c>
      <c r="B7" t="n" s="5">
        <v>-470000</v>
      </c>
      <c r="C7" t="n" s="5">
        <v>-137000</v>
      </c>
    </row>
    <row r="8" spans="1:3">
      <c r="A8" t="s" s="4">
        <v>528</v>
      </c>
      <c r="B8" t="n" s="7">
        <v>596000</v>
      </c>
      <c r="C8" t="n" s="7">
        <v>459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r="1" spans="1:2">
      <c r="A1" t="s" s="1">
        <v>529</v>
      </c>
      <c r="B1" t="s" s="2">
        <v>300</v>
      </c>
    </row>
    <row r="2" spans="1:2">
      <c r="A2" t="s" s="3">
        <v>515</v>
      </c>
    </row>
    <row r="3" spans="1:2">
      <c r="A3" t="s" s="4">
        <v>530</v>
      </c>
      <c r="B3" t="n" s="7">
        <v>2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1"/>
  </cols>
  <sheetData>
    <row r="1" spans="1:2">
      <c r="A1" t="s" s="1">
        <v>531</v>
      </c>
      <c r="B1" t="s" s="2">
        <v>300</v>
      </c>
    </row>
    <row r="2" spans="1:2">
      <c r="A2" t="s" s="3">
        <v>346</v>
      </c>
    </row>
    <row r="3" spans="1:2">
      <c r="A3" t="s" s="4">
        <v>347</v>
      </c>
      <c r="B3" t="n" s="7">
        <v>115000</v>
      </c>
    </row>
    <row r="4" spans="1:2">
      <c r="A4" t="s" s="4">
        <v>532</v>
      </c>
      <c r="B4" t="n" s="5">
        <v>-5000</v>
      </c>
    </row>
    <row r="5" spans="1:2">
      <c r="A5" t="s" s="4">
        <v>105</v>
      </c>
      <c r="B5" t="n" s="7">
        <v>11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16"/>
  </cols>
  <sheetData>
    <row r="1" spans="1:2">
      <c r="A1" t="s" s="1">
        <v>533</v>
      </c>
      <c r="B1" t="s" s="2">
        <v>105</v>
      </c>
    </row>
    <row r="2" spans="1:2">
      <c r="A2" t="s" s="3">
        <v>534</v>
      </c>
    </row>
    <row r="3" spans="1:2">
      <c r="A3" t="s" s="4">
        <v>535</v>
      </c>
      <c r="B3" t="n" s="7">
        <v>14000</v>
      </c>
    </row>
    <row r="4" spans="1:2">
      <c r="A4" t="s" s="4">
        <v>536</v>
      </c>
      <c r="B4" t="s" s="4">
        <v>537</v>
      </c>
    </row>
    <row r="5" spans="1:2">
      <c r="A5" t="s" s="4">
        <v>538</v>
      </c>
      <c r="B5" t="n" s="10">
        <v>2015</v>
      </c>
    </row>
    <row r="6" spans="1:2">
      <c r="A6" t="s" s="4">
        <v>539</v>
      </c>
      <c r="B6" t="n" s="7">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2"/>
    <col customWidth="1" max="2" min="2" width="60"/>
    <col customWidth="1" max="3" min="3" width="4"/>
    <col customWidth="1" max="4" min="4" width="14"/>
  </cols>
  <sheetData>
    <row r="1" spans="1:4">
      <c r="A1" t="s" s="1">
        <v>124</v>
      </c>
      <c r="B1" t="s" s="2">
        <v>1</v>
      </c>
    </row>
    <row r="2" spans="1:4">
      <c r="B2" t="s" s="2">
        <v>2</v>
      </c>
      <c r="D2" t="s" s="2">
        <v>77</v>
      </c>
    </row>
    <row r="3" spans="1:4">
      <c r="A3" t="s" s="3">
        <v>125</v>
      </c>
    </row>
    <row r="4" spans="1:4">
      <c r="A4" t="s" s="4">
        <v>94</v>
      </c>
      <c r="B4" t="n" s="7">
        <v>-7087000</v>
      </c>
      <c r="D4" t="n" s="7">
        <v>-4536000</v>
      </c>
    </row>
    <row r="5" spans="1:4">
      <c r="A5" t="s" s="3">
        <v>126</v>
      </c>
    </row>
    <row r="6" spans="1:4">
      <c r="A6" t="s" s="4">
        <v>127</v>
      </c>
      <c r="B6" t="n" s="5">
        <v>350000</v>
      </c>
      <c r="D6" t="n" s="5">
        <v>367000</v>
      </c>
    </row>
    <row r="7" spans="1:4">
      <c r="A7" t="s" s="4">
        <v>128</v>
      </c>
      <c r="B7" t="n" s="5">
        <v>0</v>
      </c>
      <c r="D7" t="n" s="5">
        <v>63000</v>
      </c>
    </row>
    <row r="8" spans="1:4">
      <c r="A8" t="s" s="4">
        <v>129</v>
      </c>
      <c r="B8" t="n" s="5">
        <v>767000</v>
      </c>
      <c r="D8" t="n" s="5">
        <v>632000</v>
      </c>
    </row>
    <row r="9" spans="1:4">
      <c r="A9" t="s" s="4">
        <v>130</v>
      </c>
      <c r="B9" t="n" s="5">
        <v>394000</v>
      </c>
      <c r="D9" t="n" s="5">
        <v>1114000</v>
      </c>
    </row>
    <row r="10" spans="1:4">
      <c r="A10" t="s" s="4">
        <v>131</v>
      </c>
      <c r="B10" t="n" s="5">
        <v>154000</v>
      </c>
      <c r="D10" t="n" s="5">
        <v>40000</v>
      </c>
    </row>
    <row r="11" spans="1:4">
      <c r="A11" t="s" s="4">
        <v>132</v>
      </c>
      <c r="B11" t="n" s="5">
        <v>20000</v>
      </c>
      <c r="D11" t="n" s="5">
        <v>13000</v>
      </c>
    </row>
    <row r="12" spans="1:4">
      <c r="A12" t="s" s="3">
        <v>133</v>
      </c>
    </row>
    <row r="13" spans="1:4">
      <c r="A13" t="s" s="4">
        <v>134</v>
      </c>
      <c r="B13" t="n" s="5">
        <v>1809000</v>
      </c>
      <c r="D13" t="n" s="5">
        <v>-974000</v>
      </c>
    </row>
    <row r="14" spans="1:4">
      <c r="A14" t="s" s="4">
        <v>135</v>
      </c>
      <c r="B14" t="n" s="5">
        <v>609000</v>
      </c>
      <c r="D14" t="n" s="5">
        <v>1207000</v>
      </c>
    </row>
    <row r="15" spans="1:4">
      <c r="A15" t="s" s="4">
        <v>136</v>
      </c>
      <c r="B15" t="n" s="5">
        <v>-2638000</v>
      </c>
      <c r="D15" t="n" s="5">
        <v>384000</v>
      </c>
    </row>
    <row r="16" spans="1:4">
      <c r="A16" t="s" s="4">
        <v>137</v>
      </c>
      <c r="B16" t="n" s="5">
        <v>-226000</v>
      </c>
      <c r="D16" t="n" s="5">
        <v>-256000</v>
      </c>
    </row>
    <row r="17" spans="1:4">
      <c r="A17" t="s" s="4">
        <v>138</v>
      </c>
      <c r="B17" t="n" s="5">
        <v>-243000</v>
      </c>
      <c r="D17" t="n" s="5">
        <v>-55000</v>
      </c>
    </row>
    <row r="18" spans="1:4">
      <c r="A18" t="s" s="4">
        <v>139</v>
      </c>
      <c r="B18" t="n" s="5">
        <v>-752000</v>
      </c>
      <c r="D18" t="n" s="5">
        <v>1129000</v>
      </c>
    </row>
    <row r="19" spans="1:4">
      <c r="A19" t="s" s="4">
        <v>46</v>
      </c>
      <c r="B19" t="n" s="5">
        <v>-212000</v>
      </c>
      <c r="D19" t="n" s="5">
        <v>1671000</v>
      </c>
    </row>
    <row r="20" spans="1:4">
      <c r="A20" t="s" s="4">
        <v>140</v>
      </c>
      <c r="B20" t="n" s="5">
        <v>-7055000</v>
      </c>
      <c r="D20" t="n" s="5">
        <v>799000</v>
      </c>
    </row>
    <row r="21" spans="1:4">
      <c r="A21" t="s" s="3">
        <v>141</v>
      </c>
    </row>
    <row r="22" spans="1:4">
      <c r="A22" t="s" s="4">
        <v>142</v>
      </c>
      <c r="B22" t="n" s="5">
        <v>-1477000</v>
      </c>
      <c r="D22" t="n" s="5">
        <v>-284000</v>
      </c>
    </row>
    <row r="23" spans="1:4">
      <c r="A23" t="s" s="4">
        <v>143</v>
      </c>
      <c r="B23" t="n" s="5">
        <v>-2064000</v>
      </c>
      <c r="D23" t="n" s="5">
        <v>-3956000</v>
      </c>
    </row>
    <row r="24" spans="1:4">
      <c r="A24" t="s" s="4">
        <v>144</v>
      </c>
      <c r="B24" t="n" s="5">
        <v>6110000</v>
      </c>
      <c r="D24" t="n" s="5">
        <v>3921000</v>
      </c>
    </row>
    <row r="25" spans="1:4">
      <c r="A25" t="s" s="4">
        <v>145</v>
      </c>
      <c r="B25" t="n" s="5">
        <v>2569000</v>
      </c>
      <c r="D25" t="n" s="5">
        <v>-319000</v>
      </c>
    </row>
    <row r="26" spans="1:4">
      <c r="A26" t="s" s="3">
        <v>146</v>
      </c>
    </row>
    <row r="27" spans="1:4">
      <c r="A27" t="s" s="4">
        <v>147</v>
      </c>
      <c r="B27" t="n" s="5">
        <v>-79000</v>
      </c>
      <c r="D27" t="n" s="5">
        <v>-69000</v>
      </c>
    </row>
    <row r="28" spans="1:4">
      <c r="A28" t="s" s="4">
        <v>148</v>
      </c>
      <c r="B28" t="n" s="5">
        <v>1896000</v>
      </c>
      <c r="D28" t="n" s="5">
        <v>58000</v>
      </c>
    </row>
    <row r="29" spans="1:4">
      <c r="A29" t="s" s="4">
        <v>149</v>
      </c>
      <c r="B29" t="n" s="5">
        <v>1817000</v>
      </c>
      <c r="D29" t="n" s="5">
        <v>-11000</v>
      </c>
    </row>
    <row r="30" spans="1:4">
      <c r="A30" t="s" s="4">
        <v>150</v>
      </c>
      <c r="B30" t="n" s="5">
        <v>38000</v>
      </c>
      <c r="D30" t="n" s="5">
        <v>58000</v>
      </c>
    </row>
    <row r="31" spans="1:4">
      <c r="A31" t="s" s="4">
        <v>151</v>
      </c>
      <c r="B31" t="n" s="5">
        <v>-2631000</v>
      </c>
      <c r="D31" t="n" s="5">
        <v>527000</v>
      </c>
    </row>
    <row r="32" spans="1:4">
      <c r="A32" t="s" s="4">
        <v>152</v>
      </c>
      <c r="B32" t="n" s="5">
        <v>5974000</v>
      </c>
      <c r="C32" t="s" s="4">
        <v>26</v>
      </c>
      <c r="D32" t="n" s="5">
        <v>6582000</v>
      </c>
    </row>
    <row r="33" spans="1:4">
      <c r="A33" t="s" s="4">
        <v>153</v>
      </c>
      <c r="B33" t="n" s="5">
        <v>3343000</v>
      </c>
      <c r="D33" t="n" s="5">
        <v>7109000</v>
      </c>
    </row>
    <row r="34" spans="1:4">
      <c r="A34" t="s" s="3">
        <v>154</v>
      </c>
    </row>
    <row r="35" spans="1:4">
      <c r="A35" t="s" s="4">
        <v>155</v>
      </c>
      <c r="B35" t="n" s="5">
        <v>0</v>
      </c>
      <c r="D35" t="n" s="5">
        <v>0</v>
      </c>
    </row>
    <row r="36" spans="1:4">
      <c r="A36" t="s" s="4">
        <v>156</v>
      </c>
      <c r="B36" t="n" s="5">
        <v>9000</v>
      </c>
      <c r="D36" t="n" s="5">
        <v>17000</v>
      </c>
    </row>
    <row r="37" spans="1:4">
      <c r="A37" t="s" s="3">
        <v>157</v>
      </c>
    </row>
    <row r="38" spans="1:4">
      <c r="A38" t="s" s="4">
        <v>158</v>
      </c>
      <c r="B38" t="n" s="5">
        <v>12000</v>
      </c>
      <c r="D38" t="n" s="5">
        <v>10000</v>
      </c>
    </row>
    <row r="39" spans="1:4">
      <c r="A39" t="s" s="4">
        <v>159</v>
      </c>
      <c r="B39" t="n" s="7">
        <v>351000</v>
      </c>
      <c r="D39" t="n" s="7">
        <v>137000</v>
      </c>
    </row>
    <row r="40" spans="1:4">
      <c r="A40" t="n"/>
    </row>
    <row r="41" spans="1:4">
      <c r="A41" t="s" s="4">
        <v>26</v>
      </c>
      <c r="B41" t="s" s="4">
        <v>63</v>
      </c>
    </row>
  </sheetData>
  <mergeCells count="5">
    <mergeCell ref="A1:A2"/>
    <mergeCell ref="B1:D1"/>
    <mergeCell ref="B2:C2"/>
    <mergeCell ref="A40:D40"/>
    <mergeCell ref="B41:D4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4"/>
  </cols>
  <sheetData>
    <row r="1" spans="1:4">
      <c r="A1" t="s" s="1">
        <v>540</v>
      </c>
      <c r="B1" t="s" s="2">
        <v>1</v>
      </c>
    </row>
    <row r="2" spans="1:4">
      <c r="B2" t="s" s="2">
        <v>2</v>
      </c>
      <c r="C2" t="s" s="2">
        <v>77</v>
      </c>
      <c r="D2" t="s" s="2">
        <v>541</v>
      </c>
    </row>
    <row r="3" spans="1:4">
      <c r="A3" t="s" s="3">
        <v>542</v>
      </c>
    </row>
    <row r="4" spans="1:4">
      <c r="A4" t="s" s="4">
        <v>543</v>
      </c>
      <c r="D4" t="n" s="7">
        <v>760000</v>
      </c>
    </row>
    <row r="5" spans="1:4">
      <c r="A5" t="s" s="4">
        <v>544</v>
      </c>
      <c r="B5" t="n" s="7">
        <v>0</v>
      </c>
      <c r="C5" t="n" s="7">
        <v>63000</v>
      </c>
    </row>
    <row r="6" spans="1:4">
      <c r="A6" t="s" s="4">
        <v>545</v>
      </c>
      <c r="D6" t="s" s="4">
        <v>546</v>
      </c>
    </row>
    <row r="7" spans="1:4">
      <c r="A7" t="s" s="4">
        <v>547</v>
      </c>
    </row>
    <row r="8" spans="1:4">
      <c r="A8" t="s" s="3">
        <v>542</v>
      </c>
    </row>
    <row r="9" spans="1:4">
      <c r="A9" t="s" s="4">
        <v>548</v>
      </c>
      <c r="D9" t="n" s="7">
        <v>10338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49</v>
      </c>
      <c r="B1" t="s" s="2">
        <v>1</v>
      </c>
    </row>
    <row r="2" spans="1:3">
      <c r="B2" t="s" s="2">
        <v>2</v>
      </c>
      <c r="C2" t="s" s="2">
        <v>77</v>
      </c>
    </row>
    <row r="3" spans="1:3">
      <c r="A3" t="s" s="4">
        <v>550</v>
      </c>
    </row>
    <row r="4" spans="1:3">
      <c r="A4" t="s" s="3">
        <v>551</v>
      </c>
    </row>
    <row r="5" spans="1:3">
      <c r="A5" t="s" s="4">
        <v>552</v>
      </c>
      <c r="B5" t="s" s="4">
        <v>553</v>
      </c>
    </row>
    <row r="6" spans="1:3">
      <c r="A6" t="s" s="4">
        <v>554</v>
      </c>
    </row>
    <row r="7" spans="1:3">
      <c r="A7" t="s" s="3">
        <v>551</v>
      </c>
    </row>
    <row r="8" spans="1:3">
      <c r="A8" t="s" s="4">
        <v>552</v>
      </c>
      <c r="C8" t="s" s="4">
        <v>555</v>
      </c>
    </row>
    <row r="9" spans="1:3">
      <c r="A9" t="s" s="4">
        <v>556</v>
      </c>
    </row>
    <row r="10" spans="1:3">
      <c r="A10" t="s" s="3">
        <v>551</v>
      </c>
    </row>
    <row r="11" spans="1:3">
      <c r="A11" t="s" s="4">
        <v>552</v>
      </c>
      <c r="B11" t="s" s="4">
        <v>359</v>
      </c>
      <c r="C11" t="s" s="4">
        <v>557</v>
      </c>
    </row>
    <row r="12" spans="1:3">
      <c r="A12" t="s" s="4">
        <v>558</v>
      </c>
    </row>
    <row r="13" spans="1:3">
      <c r="A13" t="s" s="3">
        <v>551</v>
      </c>
    </row>
    <row r="14" spans="1:3">
      <c r="A14" t="s" s="4">
        <v>552</v>
      </c>
      <c r="B14" t="s" s="4">
        <v>559</v>
      </c>
      <c r="C14" t="s" s="4">
        <v>560</v>
      </c>
    </row>
    <row r="15" spans="1:3">
      <c r="A15" t="s" s="4">
        <v>561</v>
      </c>
    </row>
    <row r="16" spans="1:3">
      <c r="A16" t="s" s="3">
        <v>551</v>
      </c>
    </row>
    <row r="17" spans="1:3">
      <c r="A17" t="s" s="4">
        <v>552</v>
      </c>
      <c r="C17" t="s" s="4">
        <v>56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60"/>
    <col customWidth="1" max="3" min="3" width="14"/>
    <col customWidth="1" max="4" min="4" width="4"/>
    <col customWidth="1" max="5" min="5" width="14"/>
  </cols>
  <sheetData>
    <row r="1" spans="1:5">
      <c r="A1" t="s" s="1">
        <v>563</v>
      </c>
      <c r="B1" t="s" s="2">
        <v>1</v>
      </c>
      <c r="C1" t="n"/>
    </row>
    <row r="2" spans="1:5">
      <c r="B2" t="s" s="2">
        <v>2</v>
      </c>
      <c r="C2" t="s" s="2">
        <v>25</v>
      </c>
      <c r="E2" t="s" s="2">
        <v>564</v>
      </c>
    </row>
    <row r="3" spans="1:5">
      <c r="A3" t="s" s="3">
        <v>565</v>
      </c>
    </row>
    <row r="4" spans="1:5">
      <c r="A4" t="s" s="4">
        <v>566</v>
      </c>
      <c r="B4" t="n" s="5">
        <v>716000</v>
      </c>
      <c r="C4" t="n" s="5">
        <v>664000</v>
      </c>
    </row>
    <row r="5" spans="1:5">
      <c r="A5" t="s" s="4">
        <v>567</v>
      </c>
      <c r="B5" t="n" s="7">
        <v>3942000</v>
      </c>
      <c r="C5" t="n" s="7">
        <v>3590000</v>
      </c>
      <c r="D5" t="s" s="4">
        <v>26</v>
      </c>
    </row>
    <row r="6" spans="1:5">
      <c r="A6" t="s" s="4">
        <v>568</v>
      </c>
    </row>
    <row r="7" spans="1:5">
      <c r="A7" t="s" s="3">
        <v>565</v>
      </c>
    </row>
    <row r="8" spans="1:5">
      <c r="A8" t="s" s="4">
        <v>566</v>
      </c>
      <c r="B8" t="n" s="5">
        <v>310000</v>
      </c>
    </row>
    <row r="9" spans="1:5">
      <c r="A9" t="s" s="4">
        <v>567</v>
      </c>
      <c r="B9" t="n" s="7">
        <v>1340000</v>
      </c>
    </row>
    <row r="10" spans="1:5">
      <c r="A10" t="s" s="4">
        <v>569</v>
      </c>
      <c r="B10" t="n" s="8">
        <v>4.33</v>
      </c>
    </row>
    <row r="11" spans="1:5">
      <c r="A11" t="s" s="4">
        <v>570</v>
      </c>
      <c r="E11" t="n" s="7">
        <v>3000000</v>
      </c>
    </row>
    <row r="12" spans="1:5">
      <c r="A12" t="n"/>
    </row>
    <row r="13" spans="1:5">
      <c r="A13" t="s" s="4">
        <v>26</v>
      </c>
      <c r="B13" t="s" s="4">
        <v>63</v>
      </c>
    </row>
  </sheetData>
  <mergeCells count="5">
    <mergeCell ref="A1:A2"/>
    <mergeCell ref="C1:D1"/>
    <mergeCell ref="C2:D2"/>
    <mergeCell ref="A12:E12"/>
    <mergeCell ref="B13:E1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571</v>
      </c>
      <c r="B1" t="s" s="2">
        <v>76</v>
      </c>
      <c r="D1" t="s" s="2">
        <v>1</v>
      </c>
    </row>
    <row r="2" spans="1:5">
      <c r="B2" t="s" s="2">
        <v>2</v>
      </c>
      <c r="C2" t="s" s="2">
        <v>77</v>
      </c>
      <c r="D2" t="s" s="2">
        <v>2</v>
      </c>
      <c r="E2" t="s" s="2">
        <v>77</v>
      </c>
    </row>
    <row r="3" spans="1:5">
      <c r="A3" t="s" s="3">
        <v>572</v>
      </c>
    </row>
    <row r="4" spans="1:5">
      <c r="A4" t="s" s="4">
        <v>573</v>
      </c>
      <c r="B4" t="n" s="7">
        <v>9926000</v>
      </c>
      <c r="C4" t="n" s="7">
        <v>11413000</v>
      </c>
      <c r="D4" t="n" s="7">
        <v>21046000</v>
      </c>
      <c r="E4" t="n" s="7">
        <v>21149000</v>
      </c>
    </row>
    <row r="5" spans="1:5">
      <c r="A5" t="s" s="4">
        <v>574</v>
      </c>
      <c r="B5" t="n" s="5">
        <v>-3142000</v>
      </c>
      <c r="C5" t="n" s="5">
        <v>-1705000</v>
      </c>
      <c r="D5" t="n" s="5">
        <v>-7087000</v>
      </c>
      <c r="E5" t="n" s="5">
        <v>-4536000</v>
      </c>
    </row>
    <row r="6" spans="1:5">
      <c r="A6" t="s" s="4">
        <v>575</v>
      </c>
    </row>
    <row r="7" spans="1:5">
      <c r="A7" t="s" s="3">
        <v>572</v>
      </c>
    </row>
    <row r="8" spans="1:5">
      <c r="A8" t="s" s="4">
        <v>573</v>
      </c>
      <c r="B8" t="n" s="5">
        <v>584000</v>
      </c>
      <c r="C8" t="n" s="5">
        <v>1155000</v>
      </c>
      <c r="D8" t="n" s="5">
        <v>875000</v>
      </c>
      <c r="E8" t="n" s="5">
        <v>1768000</v>
      </c>
    </row>
    <row r="9" spans="1:5">
      <c r="A9" t="s" s="4">
        <v>574</v>
      </c>
      <c r="B9" t="n" s="7">
        <v>60000</v>
      </c>
      <c r="C9" t="n" s="7">
        <v>226000</v>
      </c>
      <c r="D9" t="n" s="7">
        <v>-36000</v>
      </c>
      <c r="E9" t="n" s="7">
        <v>289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576</v>
      </c>
      <c r="B1" t="s" s="2">
        <v>76</v>
      </c>
      <c r="D1" t="s" s="2">
        <v>1</v>
      </c>
    </row>
    <row r="2" spans="1:5">
      <c r="B2" t="s" s="2">
        <v>2</v>
      </c>
      <c r="C2" t="s" s="2">
        <v>77</v>
      </c>
      <c r="D2" t="s" s="2">
        <v>2</v>
      </c>
      <c r="E2" t="s" s="2">
        <v>77</v>
      </c>
    </row>
    <row r="3" spans="1:5">
      <c r="A3" t="s" s="3">
        <v>572</v>
      </c>
    </row>
    <row r="4" spans="1:5">
      <c r="A4" t="s" s="4">
        <v>573</v>
      </c>
      <c r="B4" t="n" s="7">
        <v>9926000</v>
      </c>
      <c r="C4" t="n" s="7">
        <v>11413000</v>
      </c>
      <c r="D4" t="n" s="7">
        <v>21046000</v>
      </c>
      <c r="E4" t="n" s="7">
        <v>21149000</v>
      </c>
    </row>
    <row r="5" spans="1:5">
      <c r="A5" t="s" s="4">
        <v>577</v>
      </c>
      <c r="B5" t="n" s="5">
        <v>-3142000</v>
      </c>
      <c r="C5" t="n" s="5">
        <v>-1705000</v>
      </c>
      <c r="D5" t="n" s="5">
        <v>-7087000</v>
      </c>
      <c r="E5" t="n" s="5">
        <v>-4536000</v>
      </c>
    </row>
    <row r="6" spans="1:5">
      <c r="A6" t="s" s="4">
        <v>578</v>
      </c>
    </row>
    <row r="7" spans="1:5">
      <c r="A7" t="s" s="3">
        <v>572</v>
      </c>
    </row>
    <row r="8" spans="1:5">
      <c r="A8" t="s" s="4">
        <v>573</v>
      </c>
      <c r="B8" t="n" s="5">
        <v>49000</v>
      </c>
      <c r="C8" t="n" s="5">
        <v>72000</v>
      </c>
      <c r="D8" t="n" s="5">
        <v>285000</v>
      </c>
      <c r="E8" t="n" s="5">
        <v>172000</v>
      </c>
    </row>
    <row r="9" spans="1:5">
      <c r="A9" t="s" s="4">
        <v>577</v>
      </c>
      <c r="B9" t="n" s="7">
        <v>-16000</v>
      </c>
      <c r="C9" t="n" s="7">
        <v>-84000</v>
      </c>
      <c r="D9" t="n" s="7">
        <v>-79000</v>
      </c>
      <c r="E9" t="n" s="7">
        <v>-171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7"/>
    <col customWidth="1" max="2" min="2" width="60"/>
    <col customWidth="1" max="3" min="3" width="14"/>
    <col customWidth="1" max="4" min="4" width="15"/>
    <col customWidth="1" max="5" min="5" width="14"/>
    <col customWidth="1" max="6" min="6" width="14"/>
    <col customWidth="1" max="7" min="7" width="4"/>
  </cols>
  <sheetData>
    <row r="1" spans="1:7">
      <c r="A1" t="s" s="1">
        <v>579</v>
      </c>
      <c r="B1" t="s" s="2">
        <v>76</v>
      </c>
      <c r="D1" t="s" s="2">
        <v>1</v>
      </c>
      <c r="F1" t="n"/>
    </row>
    <row r="2" spans="1:7">
      <c r="B2" t="s" s="2">
        <v>2</v>
      </c>
      <c r="C2" t="s" s="2">
        <v>77</v>
      </c>
      <c r="D2" t="s" s="2">
        <v>2</v>
      </c>
      <c r="E2" t="s" s="2">
        <v>77</v>
      </c>
      <c r="F2" t="s" s="2">
        <v>25</v>
      </c>
    </row>
    <row r="3" spans="1:7">
      <c r="A3" t="s" s="3">
        <v>572</v>
      </c>
    </row>
    <row r="4" spans="1:7">
      <c r="A4" t="s" s="4">
        <v>44</v>
      </c>
      <c r="B4" t="n" s="7">
        <v>46865000</v>
      </c>
      <c r="D4" t="n" s="7">
        <v>46865000</v>
      </c>
      <c r="F4" t="n" s="7">
        <v>52486000</v>
      </c>
      <c r="G4" t="s" s="4">
        <v>26</v>
      </c>
    </row>
    <row r="5" spans="1:7">
      <c r="A5" t="s" s="4">
        <v>580</v>
      </c>
      <c r="B5" t="n" s="5">
        <v>-36000</v>
      </c>
      <c r="C5" t="n" s="7">
        <v>29000</v>
      </c>
      <c r="D5" t="n" s="5">
        <v>-54000</v>
      </c>
      <c r="E5" t="n" s="7">
        <v>32000</v>
      </c>
    </row>
    <row r="6" spans="1:7">
      <c r="A6" t="s" s="4">
        <v>575</v>
      </c>
    </row>
    <row r="7" spans="1:7">
      <c r="A7" t="s" s="3">
        <v>572</v>
      </c>
    </row>
    <row r="8" spans="1:7">
      <c r="A8" t="s" s="4">
        <v>44</v>
      </c>
      <c r="B8" t="n" s="5">
        <v>3802000</v>
      </c>
      <c r="D8" t="n" s="5">
        <v>3802000</v>
      </c>
      <c r="F8" t="n" s="5">
        <v>4235000</v>
      </c>
    </row>
    <row r="9" spans="1:7">
      <c r="A9" t="s" s="4">
        <v>578</v>
      </c>
    </row>
    <row r="10" spans="1:7">
      <c r="A10" t="s" s="3">
        <v>572</v>
      </c>
    </row>
    <row r="11" spans="1:7">
      <c r="A11" t="s" s="4">
        <v>44</v>
      </c>
      <c r="B11" t="n" s="7">
        <v>1780000</v>
      </c>
      <c r="D11" t="n" s="7">
        <v>1780000</v>
      </c>
      <c r="F11" t="n" s="7">
        <v>1937000</v>
      </c>
    </row>
    <row r="12" spans="1:7">
      <c r="A12" t="n"/>
    </row>
    <row r="13" spans="1:7">
      <c r="A13" t="s" s="4">
        <v>26</v>
      </c>
      <c r="B13" t="s" s="4">
        <v>63</v>
      </c>
    </row>
  </sheetData>
  <mergeCells count="7">
    <mergeCell ref="A1:A2"/>
    <mergeCell ref="B1:C1"/>
    <mergeCell ref="D1:E1"/>
    <mergeCell ref="F1:G1"/>
    <mergeCell ref="F2:G2"/>
    <mergeCell ref="A12:G12"/>
    <mergeCell ref="B13:G1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80"/>
    <col customWidth="1" max="6" min="6" width="14"/>
  </cols>
  <sheetData>
    <row r="1" spans="1:6">
      <c r="A1" t="s" s="1">
        <v>581</v>
      </c>
      <c r="B1" t="s" s="2">
        <v>76</v>
      </c>
      <c r="E1" t="s" s="2">
        <v>1</v>
      </c>
    </row>
    <row r="2" spans="1:6">
      <c r="B2" t="s" s="2">
        <v>2</v>
      </c>
      <c r="C2" t="s" s="2">
        <v>77</v>
      </c>
      <c r="D2" t="s" s="2">
        <v>455</v>
      </c>
      <c r="E2" t="s" s="2">
        <v>2</v>
      </c>
      <c r="F2" t="s" s="2">
        <v>77</v>
      </c>
    </row>
    <row r="3" spans="1:6">
      <c r="A3" t="s" s="3">
        <v>582</v>
      </c>
    </row>
    <row r="4" spans="1:6">
      <c r="A4" t="s" s="4">
        <v>583</v>
      </c>
      <c r="B4" t="n" s="7">
        <v>69000</v>
      </c>
      <c r="C4" t="n" s="7">
        <v>15000</v>
      </c>
      <c r="E4" t="n" s="7">
        <v>156000</v>
      </c>
      <c r="F4" t="n" s="7">
        <v>314000</v>
      </c>
    </row>
    <row r="5" spans="1:6">
      <c r="A5" t="s" s="4">
        <v>584</v>
      </c>
      <c r="E5" t="s" s="4">
        <v>585</v>
      </c>
    </row>
    <row r="6" spans="1:6">
      <c r="A6" t="s" s="4">
        <v>462</v>
      </c>
    </row>
    <row r="7" spans="1:6">
      <c r="A7" t="s" s="3">
        <v>582</v>
      </c>
    </row>
    <row r="8" spans="1:6">
      <c r="A8" t="s" s="4">
        <v>583</v>
      </c>
      <c r="D8" t="n" s="7">
        <v>327000</v>
      </c>
    </row>
    <row r="9" spans="1:6">
      <c r="A9" t="s" s="4">
        <v>586</v>
      </c>
      <c r="D9" t="n" s="7">
        <v>523000</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1"/>
  </cols>
  <sheetData>
    <row r="1" spans="1:2">
      <c r="A1" t="s" s="1">
        <v>587</v>
      </c>
      <c r="B1" t="s" s="2">
        <v>76</v>
      </c>
    </row>
    <row r="2" spans="1:2">
      <c r="B2" t="s" s="2">
        <v>588</v>
      </c>
    </row>
    <row r="3" spans="1:2">
      <c r="A3" t="s" s="4">
        <v>589</v>
      </c>
    </row>
    <row r="4" spans="1:2">
      <c r="A4" t="s" s="3">
        <v>590</v>
      </c>
    </row>
    <row r="5" spans="1:2">
      <c r="A5" t="s" s="4">
        <v>586</v>
      </c>
      <c r="B5" t="n" s="7">
        <v>272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THE COMPANY AND </vt:lpstr>
      <vt:lpstr>CASH AND CASH EQUIVALENTS</vt:lpstr>
      <vt:lpstr>USE OF ESTIMATES</vt:lpstr>
      <vt:lpstr>INVESTMENTS</vt:lpstr>
      <vt:lpstr>REVENUE RECOGNITION</vt:lpstr>
      <vt:lpstr>FINANCING RECEIVABLES</vt:lpstr>
      <vt:lpstr>INVENTORY</vt:lpstr>
      <vt:lpstr>FIXED ASSETS</vt:lpstr>
      <vt:lpstr>INTANGIBLE ASSETS AND GOODWILL</vt:lpstr>
      <vt:lpstr>STOCK-BASED COMPENSATION</vt:lpstr>
      <vt:lpstr>STOCKHOLDERS' EQUITY</vt:lpstr>
      <vt:lpstr>NET LOSS PER SHARE OF COMMON ST</vt:lpstr>
      <vt:lpstr>ACCOUNTS PAYABLE AND ACCRUED EX</vt:lpstr>
      <vt:lpstr>CAPITAL LEASE OBLIGATION</vt:lpstr>
      <vt:lpstr>INCOME TAXES</vt:lpstr>
      <vt:lpstr>FAIR VALUE OF FINANCIAL INSTRUM</vt:lpstr>
      <vt:lpstr>CONCENTRATION OF CUSTOMERS</vt:lpstr>
      <vt:lpstr>STOCK REPURCHASE PROGRAM</vt:lpstr>
      <vt:lpstr>WHOLLY OWNED FOREIGN SUBSIDIARI</vt:lpstr>
      <vt:lpstr>COMMITMENTS AND CONTINGENCIES</vt:lpstr>
      <vt:lpstr>RECENT ACCOUNTING PRONOUNCEMENT</vt:lpstr>
      <vt:lpstr>SUBSEQUENT EVENTS</vt:lpstr>
      <vt:lpstr>INVESTMENTS (Tables)</vt:lpstr>
      <vt:lpstr>REVENUE RECOGNITION (Tables)</vt:lpstr>
      <vt:lpstr>FINANCING RECEIVABLES (Tables)</vt:lpstr>
      <vt:lpstr>INVENTORY (Tables)</vt:lpstr>
      <vt:lpstr>FIXED ASSETS (Tables)</vt:lpstr>
      <vt:lpstr>INTANGIBLE ASSETS AND GOODWILL </vt:lpstr>
      <vt:lpstr>STOCK-BASED COMPENSATION (Table</vt:lpstr>
      <vt:lpstr>STOCKHOLDERS' EQUITY (Tables)</vt:lpstr>
      <vt:lpstr>NET LOSS PER SHARE OF COMMON 38</vt:lpstr>
      <vt:lpstr>ACCOUNTS PAYABLE AND ACCRUED 39</vt:lpstr>
      <vt:lpstr>CAPITAL LEASE OBLIGATION (Table</vt:lpstr>
      <vt:lpstr>WHOLLY OWNED FOREIGN SUBSIDIA41</vt:lpstr>
      <vt:lpstr>INVESTMENTS (Details)</vt:lpstr>
      <vt:lpstr>INVESTMENTS (Details 1)</vt:lpstr>
      <vt:lpstr>INVESTMENTS (Details Textual)</vt:lpstr>
      <vt:lpstr>REVENUE RECOGNITION (Details)</vt:lpstr>
      <vt:lpstr>REVENUE RECOGNITION (Details Te</vt:lpstr>
      <vt:lpstr>FINANCING RECEIVABLES (Details)</vt:lpstr>
      <vt:lpstr>FINANCING RECEIVABLES (Details </vt:lpstr>
      <vt:lpstr>FINANCING RECEIVABLES (Detail49</vt:lpstr>
      <vt:lpstr>INVENTORY (Details)</vt:lpstr>
      <vt:lpstr>FIXED ASSETS (Details)</vt:lpstr>
      <vt:lpstr>FIXED ASSETS (Details Textual)</vt:lpstr>
      <vt:lpstr>INTANGIBLE ASSETS AND GOODWIL53</vt:lpstr>
      <vt:lpstr>INTANGIBLE ASSETS AND GOODWIL54</vt:lpstr>
      <vt:lpstr>INTANGIBLE ASSETS AND GOODWIL55</vt:lpstr>
      <vt:lpstr>STOCK-BASED COMPENSATION (Detai</vt:lpstr>
      <vt:lpstr>STOCK-BASED COMPENSATION (Det57</vt:lpstr>
      <vt:lpstr>STOCK-BASED COMPENSATION (Det58</vt:lpstr>
      <vt:lpstr>STOCK-BASED COMPENSATION (Det59</vt:lpstr>
      <vt:lpstr>STOCK-BASED COMPENSATION (Det60</vt:lpstr>
      <vt:lpstr>STOCKHOLDERS' EQUITY (Details)</vt:lpstr>
      <vt:lpstr>STOCKHOLDERS' EQUITY (Details T</vt:lpstr>
      <vt:lpstr>NET LOSS PER SHARE OF COMMON 63</vt:lpstr>
      <vt:lpstr>NET LOSS PER SHARE OF COMMON 64</vt:lpstr>
      <vt:lpstr>ACCOUNTS PAYABLE AND ACCRUED 65</vt:lpstr>
      <vt:lpstr>ACCOUNTS PAYABLE AND ACCRUED 66</vt:lpstr>
      <vt:lpstr>ACCOUNTS PAYABLE AND ACCRUED 67</vt:lpstr>
      <vt:lpstr>CAPITAL LEASE OBLIGATION (Detai</vt:lpstr>
      <vt:lpstr>CAPITAL LEASE OBLIGATION (Det69</vt:lpstr>
      <vt:lpstr>INCOME TAXES (Details Textual)</vt:lpstr>
      <vt:lpstr>CONCENTRATION OF CUSTOMERS (Det</vt:lpstr>
      <vt:lpstr>STOCK REPURCHASE PROGRAM (Detai</vt:lpstr>
      <vt:lpstr>WHOLLY OWNED FOREIGN SUBSIDIA73</vt:lpstr>
      <vt:lpstr>WHOLLY OWNED FOREIGN SUBSIDIA74</vt:lpstr>
      <vt:lpstr>WHOLLY OWNED FOREIGN SUBSIDIA75</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07:10Z</dcterms:created>
  <dcterms:modified xmlns:dcterms="http://purl.org/dc/terms/" xmlns:xsi="http://www.w3.org/2001/XMLSchema-instance" xsi:type="dcterms:W3CDTF">2015-08-14T14:07:10Z</dcterms:modified>
  <dc:title xmlns:dc="http://purl.org/dc/elements/1.1/">Untitled</dc:title>
  <dc:description xmlns:dc="http://purl.org/dc/elements/1.1/"/>
  <dc:subject xmlns:dc="http://purl.org/dc/elements/1.1/"/>
  <cp:keywords/>
  <cp:category/>
</cp:coreProperties>
</file>